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Description and Basis "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Financial Instruments and Fair "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 Based Awards and Other Eq"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Other Income (Expense), Net"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inancial Instruments and Fai_2" sheetId="24" state="visible" r:id="rId24"/>
    <sheet xmlns:r="http://schemas.openxmlformats.org/officeDocument/2006/relationships" name="Debt (Tables)" sheetId="25" state="visible" r:id="rId25"/>
    <sheet xmlns:r="http://schemas.openxmlformats.org/officeDocument/2006/relationships" name="Stock Based Awards and Other 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Other Income (Expense), Net (Ta" sheetId="29" state="visible" r:id="rId29"/>
    <sheet xmlns:r="http://schemas.openxmlformats.org/officeDocument/2006/relationships" name="Business Description and Basi_2" sheetId="30" state="visible" r:id="rId30"/>
    <sheet xmlns:r="http://schemas.openxmlformats.org/officeDocument/2006/relationships" name="Revenue Recognition - Additiona" sheetId="31" state="visible" r:id="rId31"/>
    <sheet xmlns:r="http://schemas.openxmlformats.org/officeDocument/2006/relationships" name="Revenue Recognition - Reconcili" sheetId="32" state="visible" r:id="rId32"/>
    <sheet xmlns:r="http://schemas.openxmlformats.org/officeDocument/2006/relationships" name="Revenue Recognition - Summary o"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Financial Instruments and Fai_6" sheetId="37" state="visible" r:id="rId37"/>
    <sheet xmlns:r="http://schemas.openxmlformats.org/officeDocument/2006/relationships" name="Financial Instruments and Fai_7" sheetId="38" state="visible" r:id="rId38"/>
    <sheet xmlns:r="http://schemas.openxmlformats.org/officeDocument/2006/relationships" name="Debt - Summary of Outstanding D" sheetId="39" state="visible" r:id="rId39"/>
    <sheet xmlns:r="http://schemas.openxmlformats.org/officeDocument/2006/relationships" name="Debt - Two Thousand Fifteen Cre" sheetId="40" state="visible" r:id="rId40"/>
    <sheet xmlns:r="http://schemas.openxmlformats.org/officeDocument/2006/relationships" name="Debt - Two Thousand Twenty Five" sheetId="41" state="visible" r:id="rId41"/>
    <sheet xmlns:r="http://schemas.openxmlformats.org/officeDocument/2006/relationships" name="Debt - Two Thousand Twenty Six " sheetId="42" state="visible" r:id="rId42"/>
    <sheet xmlns:r="http://schemas.openxmlformats.org/officeDocument/2006/relationships" name="Income Taxes - Additional Infor" sheetId="43" state="visible" r:id="rId43"/>
    <sheet xmlns:r="http://schemas.openxmlformats.org/officeDocument/2006/relationships" name="Stock Based Awards and Other _3" sheetId="44" state="visible" r:id="rId44"/>
    <sheet xmlns:r="http://schemas.openxmlformats.org/officeDocument/2006/relationships" name="Stock Based Awards and Other _4" sheetId="45" state="visible" r:id="rId45"/>
    <sheet xmlns:r="http://schemas.openxmlformats.org/officeDocument/2006/relationships" name="Stock Based Awards and Other _5" sheetId="46" state="visible" r:id="rId46"/>
    <sheet xmlns:r="http://schemas.openxmlformats.org/officeDocument/2006/relationships" name="Stock Based Awards and Other _6" sheetId="47" state="visible" r:id="rId47"/>
    <sheet xmlns:r="http://schemas.openxmlformats.org/officeDocument/2006/relationships" name="Stock Based Awards and Other _7" sheetId="48" state="visible" r:id="rId48"/>
    <sheet xmlns:r="http://schemas.openxmlformats.org/officeDocument/2006/relationships" name="Stock Based Awards and Other _8" sheetId="49" state="visible" r:id="rId49"/>
    <sheet xmlns:r="http://schemas.openxmlformats.org/officeDocument/2006/relationships" name="Stock Based Awards and Other _9" sheetId="50" state="visible" r:id="rId50"/>
    <sheet xmlns:r="http://schemas.openxmlformats.org/officeDocument/2006/relationships" name="Stock Based Awards and Other_10" sheetId="51" state="visible" r:id="rId51"/>
    <sheet xmlns:r="http://schemas.openxmlformats.org/officeDocument/2006/relationships" name="Stock Based Awards and Other_11" sheetId="52" state="visible" r:id="rId52"/>
    <sheet xmlns:r="http://schemas.openxmlformats.org/officeDocument/2006/relationships" name="Stockholders' Equity - Addition" sheetId="53" state="visible" r:id="rId53"/>
    <sheet xmlns:r="http://schemas.openxmlformats.org/officeDocument/2006/relationships" name="Earnings Per Share - Additional" sheetId="54" state="visible" r:id="rId54"/>
    <sheet xmlns:r="http://schemas.openxmlformats.org/officeDocument/2006/relationships" name="Earnings Per Share - Reconcilia"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Segment Information - Summary_2" sheetId="58" state="visible" r:id="rId58"/>
    <sheet xmlns:r="http://schemas.openxmlformats.org/officeDocument/2006/relationships" name="Other Income (Expense), Net - 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RIPADVISOR, INC.</t>
        </is>
      </c>
    </row>
    <row r="10">
      <c r="A10" s="4" t="inlineStr">
        <is>
          <t>Trading Symbol</t>
        </is>
      </c>
      <c r="B10" s="4" t="inlineStr">
        <is>
          <t>TRIP</t>
        </is>
      </c>
    </row>
    <row r="11">
      <c r="A11" s="4" t="inlineStr">
        <is>
          <t>Entity Central Index Key</t>
        </is>
      </c>
      <c r="B11" s="4" t="inlineStr">
        <is>
          <t>000152652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35362</t>
        </is>
      </c>
    </row>
    <row r="19">
      <c r="A19" s="4" t="inlineStr">
        <is>
          <t>Entity Tax Identification Number</t>
        </is>
      </c>
      <c r="B19" s="4" t="inlineStr">
        <is>
          <t>80-0743202</t>
        </is>
      </c>
    </row>
    <row r="20">
      <c r="A20" s="4" t="inlineStr">
        <is>
          <t>Entity Address, Address Line One</t>
        </is>
      </c>
      <c r="B20" s="4" t="inlineStr">
        <is>
          <t>400 1st Avenue</t>
        </is>
      </c>
    </row>
    <row r="21">
      <c r="A21" s="4" t="inlineStr">
        <is>
          <t>Entity Address, City or Town</t>
        </is>
      </c>
      <c r="B21" s="4" t="inlineStr">
        <is>
          <t>Needham</t>
        </is>
      </c>
    </row>
    <row r="22">
      <c r="A22" s="4" t="inlineStr">
        <is>
          <t>Entity Address, State or Province</t>
        </is>
      </c>
      <c r="B22" s="4" t="inlineStr">
        <is>
          <t>MA</t>
        </is>
      </c>
    </row>
    <row r="23">
      <c r="A23" s="4" t="inlineStr">
        <is>
          <t>Entity Address, Postal Zip Code</t>
        </is>
      </c>
      <c r="B23" s="4" t="inlineStr">
        <is>
          <t>02494</t>
        </is>
      </c>
    </row>
    <row r="24">
      <c r="A24" s="4" t="inlineStr">
        <is>
          <t>City Area Code</t>
        </is>
      </c>
      <c r="B24" s="4" t="inlineStr">
        <is>
          <t>781</t>
        </is>
      </c>
    </row>
    <row r="25">
      <c r="A25" s="4" t="inlineStr">
        <is>
          <t>Local Phone Number</t>
        </is>
      </c>
      <c r="B25" s="4" t="inlineStr">
        <is>
          <t>800-5000</t>
        </is>
      </c>
    </row>
    <row r="26">
      <c r="A26" s="4" t="inlineStr">
        <is>
          <t>Entity Interactive Data Current</t>
        </is>
      </c>
      <c r="B26" s="4" t="inlineStr">
        <is>
          <t>Yes</t>
        </is>
      </c>
    </row>
    <row r="27">
      <c r="A27" s="4" t="inlineStr">
        <is>
          <t>Title of 12(b) Security</t>
        </is>
      </c>
      <c r="B27" s="4" t="inlineStr">
        <is>
          <t>Common stock</t>
        </is>
      </c>
    </row>
    <row r="28">
      <c r="A28" s="4" t="inlineStr">
        <is>
          <t>Security Exchange Name</t>
        </is>
      </c>
      <c r="B28" s="4" t="inlineStr">
        <is>
          <t>NASDAQ</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Common Stock, Unclassified</t>
        </is>
      </c>
    </row>
    <row r="33">
      <c r="A33" s="3" t="inlineStr">
        <is>
          <t>Document Information [Line Items]</t>
        </is>
      </c>
    </row>
    <row r="34">
      <c r="A34" s="4" t="inlineStr">
        <is>
          <t>Entity Common Stock, Shares Outstanding</t>
        </is>
      </c>
      <c r="C34" s="5" t="n">
        <v>125380966</v>
      </c>
    </row>
    <row r="35">
      <c r="A35" s="4" t="inlineStr">
        <is>
          <t>Class B Common Stock</t>
        </is>
      </c>
    </row>
    <row r="36">
      <c r="A36" s="3" t="inlineStr">
        <is>
          <t>Document Information [Line Items]</t>
        </is>
      </c>
    </row>
    <row r="37">
      <c r="A37" s="4" t="inlineStr">
        <is>
          <t>Entity Common Stock, Shares Outstanding</t>
        </is>
      </c>
      <c r="C37" s="5" t="n">
        <v>127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9 Months Ended</t>
        </is>
      </c>
    </row>
    <row r="2">
      <c r="B2" s="2" t="inlineStr">
        <is>
          <t>Sep. 30, 2021</t>
        </is>
      </c>
    </row>
    <row r="3">
      <c r="A3" s="3" t="inlineStr">
        <is>
          <t>Accounting Policies [Abstract]</t>
        </is>
      </c>
    </row>
    <row r="4">
      <c r="A4" s="4" t="inlineStr">
        <is>
          <t>Business Description and Basis of Presentation</t>
        </is>
      </c>
      <c r="B4" s="4" t="inlineStr">
        <is>
          <t>NOTE 1: BUSINESS DESCRIPTION AND BASIS OF PRESENTATION We refer to Tripadvisor, Inc. and our wholly-owned subsidiaries as “Tripadvisor,” “the Company,” “us,” “we” and “our” in these notes to the unaudited condensed consolidated financial statements. Description of Business Tripadvisor is a leading online travel company and our mission is to help people around the world plan, book and experience the perfect trip. We operate a global travel guidance platform that connects the world’s largest audience of prospective travelers with travel partners through rich content, price comparison tools, and online reservation and related services for destinations, accommodations, travel activities and experiences, and restaurants . Under our flagship brand, Tripadvisor, we launched www.tripadvisor.com in the U.S. in 2000. In addition to the flagship Tripadvisor brand, which now operates in localized versions in over 40 markets worldwide, we also own and operate a portfolio of online travel brands and businesses, operating under various websites and apps.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may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0, previously filed with the SEC. The unaudited condensed consolidated balance sheet as of December 31, 2020 included herein was derived from the audited consolidated financial statements as of that date, but does not include all disclosures including notes required by GAAP. As of September 30, 2021, Liberty TripAdvisor Holdings, Inc. (“LTRIP”) beneficially owned approximately 16.4 million shares of our common stock and 12.8 million shares of our Class B common stock, which constitute 13.1 % of the outstanding shares of common stock and 100 % of the outstanding shares of Class B common stock. Assuming the conversion of all of LTRIP’s shares of Class B common stock into common stock, LTRIP would beneficially own 21.2 % of the outstanding common stock. Because each share of Class B common stock is entitled to ten votes per share and each share of common stock is entitled to one vote per share , LTRIP may be deemed to beneficially own equity securities representing 57.0 % of our voting power. We had no related party transactions with LTRIP during the three and nine months ended September 30, 2021 and 2020. Risks and Uncertainties We continue to be subject to risks and uncertainties as a result of the COVID-19 pandemic. While we have seen varying degrees of containment of the virus in various countries and positive signs of growing travel demand recovery, the degree of containment and the recovery in travel has varied both region-to-region on a global basis, as well as state-to-state in the U.S. For example, as COVID-19 cases resurge or as new variants are identified, government restrictions and mandates were reinstated in certain geographies globally. We do not know the future path or rate of global or regional COVID-19 transmission, including various existing COVID-19 variants (e.g. the Delta variant) or any possible future variants, nor do we have visibility into when remaining or reinstated restrictions will be lifted, and where additional restrictions may be implemented or reinstated in the future due to resurgence of the virus. Correspondingly, we still do not have forward-looking visibility into the long-term impacts related to consumer demand for travel, usage patterns on our platform, and travel behavior patterns when all travel bans and other government restrictions and mandates are fully lifted. In response to the COVID-19 pandemic, the Company committed to restructuring actions intended to reinforce its financial position, reduce its cost structure, and improve operational efficiencies, which resulted in headcount reductions, during the second quarter of 2020, for which we recognized $ 33 million in restructuring and other related reorganization costs. In addition, we engaged in a smaller scale restructuring action in the first quarter of 2020 to reduce our cost structure and improve our operational efficiencies, which resulted in headcount reductions for which we recognized $ 9 million in restructuring and other related reorganization costs. In the fourth quarter of 2020, multiple COVID-19 vaccines were approved for widespread distribution throughout various parts of the world, including the United States and Europe, and in the first quarter of 2021, vaccination distribution programs were initiated around the world. Vaccine programs in our largest markets, the U.S. and Europe, appear to be progressing well, and we expect the same for much of the rest of the world. We are encouraged by these developments; however, the timing of widespread vaccine distributions, efficacy against any future or recent variants (e.g., the Delta variant) of COVID-19, whether there will be resurgences of the virus and subsequent government restrictions, the extent and effectiveness of containment actions taken, and whether consumers demand for travel and hospitality services will continue to be negatively impacted remain uncertain. Therefore, the continuing extent of the impact of the COVID-19 pandemic on our business, results of operations, liquidity and financial condition remains uncertain, and is dependent on future developments that cannot be accurately predicted at this time. We continue to believe the travel, leisure, hospitality, and restaurant industries (collectively, the “travel industry”), and our financial results, will continue to be adversely and materially affected while the pandemic continues, new variants emerge, and lingering travel bans and other government restrictions and mandates continue to remain in place or be reinstated, all of which negatively impact consumer demand, sentiment and discretionary spending patterns.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and (ii) accounting for income taxes. The COVID-19 pandemic has created significant uncertainty in macroeconomic conditions, which may cause further business disruptions and continue to adversely and materially impact our results of operations. As a result, some of our estimates and assumptions required increased judgment and carry a higher degree of variability and volatility. As events continue to evolve and additional information becomes available, our estimates may change materially in future periods. Seasonality Consumers’ travel expenditures have historically followed a seasonal pattern. Correspondingly, travel partners’ advertising investments, and therefore our revenue and profits, have also historically followed a seasonal pattern. Our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 Due to the impact of COVID-19 on our business, which led to unfavorable working capital trends and material negative operating cash flow during the year ended December 31, 2020, we did not experience our typical seasonal pattern for revenue and profit during the calendar quarters within the year ended December 31, 2020. Although consumer demand, traveler hotel and rental stays, and travel activities and experiences taken generally remain materially lower than historic levels, these trends have improved during 2021, particularly in the second and third quarters of 2021, resulting in increased revenues, and working capital and operating cash flow more akin to typical historical seasonality trends . However, it is difficult to predict the seasonality for the upcoming quarters, given the sustained uncertainty related to the continued economic impact of the COVID-19 pandemic, and the ultimate shape and timing of a recovery in our key markets. In addition, significant shifts in our business mix or adverse economic conditions could result in future seasonal patterns that are different from historical tr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In August 2020, the Financial Accounting Standards Board (“FASB”) issued new accounting guidance which simplifies the accounting for convertible debt instruments by reducing the number of accounting models and embedded conversion features that could be recognized separately from the primary contract. The new accounting guidance requires a convertible debt instrument to be accounted for as a single liability measured at its amortized cost, as long as no other features require bifurcation and recognition as derivatives. The new accounting guidance requires an entity to use the if-converted method in the diluted earnings per share calculation for convertible instruments. This guidance is effective for fiscal years and interim periods within those fiscal years, beginning after December 15, 2021, with early adoption permitted, including adoption in any interim period. We early adopted this new guidance in the first quarter of 2021 and there was no impact to any prior periods. Refer to “Note 5: Debt ” as the Company applied this guidance to its 2026 Senior Notes. There have been no other significant changes to our accounting policies since December 31, 2020, as described under “Note 2: Significant Accounting Policies ”, in the notes to consolidated financial statements in Item 8 of our Annual Report on Form 10-K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REVENUE RECOGNITION We generate all of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performance obligations, we consider all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three and nine months ended September 30, 2021 and 2020, respectively, related to performance obligations satisfied in prior periods. We have applied a practical expedient and do not disclose the value of unsatisfied performance obligations that have an original expected duration of less than one year, and we do not have any material unsatisfied performance obligations over one year.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The application of our revenue recognition policies and a description of our principal activities, organized by segment, from which we generate our revenue, are presented below. Hotels, Media &amp; Platform Segment Tripadvisor-branded Hotels Revenue. Our largest source of Hotels, Media &amp; Platform segment revenue is generated from click-based advertising on Tripadvisor-branded websites, or hotel auction revenue, which is primarily comprised of contextually-relevant booking links to our travel partners’ websites. Our click-based travel partners are predominantly OTAs and hotels.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where our travel partner CPC bids for rates and availability to be listed on our site are submitted. When a CPC bid is submitted, the travel partner agrees to pay us the bid amount each time a traveler clicks on the link to that travel partner’s websites. Bids can be submitted periodically – as often as daily – on a property-by-property basis.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We also generate revenue from our cost-per-action, or “CPA” model, which consists of contextually-relevant booking links to our travel partners’ websites which are advertised on our platform. We earn a commission from our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we act as an agent under ASC 606 – Revenue from Contracts with Customers (“ASC 606”). Our performance obligation is complete at the time of the hotel reservation booking, and the commission earned is recognized upon booking, as we have no post-booking service obligations. We recognize this revenue net of an estimate of the impact of cancellations, using historical cancellation rates and current trends. Contract assets are recognized at the time of booking for commissions that are billable at the time of stay. CPA revenue is generally billed to our travel partners on a monthly basis consistent with the timing of the service. In addition, we offer hotel B2B services, including subscription-based advertising to hotels, owners of B&amp;Bs and other specialty lodging properties. Our performance obligation is generally to enable subscribers to advertise their businesses on our website,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for the amount of prepayment in excess of revenue recognized until the performance obligation is satisfied. To a lesser extent, we offer travel partners the opportunity to advertise and promote their business through hotel sponsored placements on our websites. This service is generally priced on a CPC basis, with payments from travel partners determined by the number of travelers who click on the sponsored link multiplied by the CPC rate for each specific click. CPC rates for hotel sponsored placements that our travel partners pay are generally based on bids submitted as part of an auction by our travel partners. When a CPC bid is submitted, the travel partner agrees to pay us the bid amount each time a traveler clicks on a link to our travel partner’s websites. Bids may be submitted periodically – as often as daily – on a property-by-property basis. We record this click-based advertising revenue as the click occurs and traveler leads are sent to the travel partner as our performance obligation is fulfilled at that time. Hotel sponsored placements revenue is generally billed to our travel partners on a monthly basis consistent with the timing of the service. Tripadvisor-branded Display and Platform Revenue. We offer travel partners the ability to promote their brands through display-based advertising placements on our websites across all of our segments and business units. Our display-based advertising clients are predominant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arrangements is to display a number of advertising impressions on our websites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Experiences &amp; Dining Segment We provide information and services that allow consumers to research and book tours, activities and experiences in popular travel destinations both through Viator, our dedicated Experiences offering, and on our Tripadvisor website and mobile apps. We also power travel tours, activities and experiences booking capabilities to consumers on affiliate partner websites, including some of the world’s top airlines, hotel chains, and online and offline travel agencies. We work with local tour or travel activities/experiences operators (“the suppliers”) to provide consumers the ability to book tours, activities and experiences (“the activities”) in popular destinations worldwide. We generate commissions for each booking transaction we facilitate through our online reservation system. We provide post-booking service to the customer until the time of the activity, which is the completion of the performance obligation. Revenue is recognized at the time that the activity occurs. We generally do not control the activity before the supplier provides it to our customer nor have inventory risk and therefore act as agent for nearly all of these transactions under ASC 606. We collect payment from the customer at the time of booking or prior to the occurrence of an activity that includes both our commission revenue and the amount due to the supplier. Our commission revenue is recorded as deferred revenue until the activity occurs and revenue is recognized, and the amount due to the supplier is recorded as deferred merchant payables on our consolidated balance sheet until completion of the activity and payment is made to the supplier. To a lesser extent, we earn commissions from third-party merchant partners who display and promote on their websites the supplier activities available on our platform to generate bookings. In these transactions, where we are not the merchant of record, we generally invoice and receive commissions directly from the third-party merchant partners. Our performance obligation is to allow the third-party merchant partners to display and promote on their website suppliers who utilize our platform and we earn a commission when consumers book and complete an activity. We act as an agent under ASC 606 in these transactions, as we do not control the service nor have inventory risk. Our performance obligation is complete and revenue is recognized at the time of the booking, as we have no post-booking obligations. We recognize this revenue net of an estimate of the impact of cancellations, which is not material, using historical cancellation rates and current trends. Contract assets are recognized for commissions that are billable contingent upon completion of the activity. We also provide information and services for consumers to research and book restaurant reservations in popular travel destinations through our dedicated online restaurant reservations offering, TheFork, and on our Tripadvisor-branded websites and mobile apps. We primarily generate transaction fees (or per seated diner fees) that are paid by our restaurant customer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subscription-based advertising to restaurants, access to certain online reservation management services, marketing analytic tools, and menu syndication services provided by TheFork and Tripadvisor. As the performance obligation is to provide restaurants with access to these services over the subscription period, subscription fee revenue is recognized over the period of the subscription service on a straight-line basis as efforts are expended evenly throughout the contract period. Subscription fees are generally billable in advance of service. When prepayments are received, we recognize deferred revenue for the amount of prepayment in excess of revenue recognized until the performance obligation is satisfied. In addition, we also offer restaurant partners the opportunity to advertise and promote their business through restaurant media advertising placements on our website. This service is generally priced on a CPC basis, with payments from restaurant partners determined by the number of consumers who click on the sponsored link multiplied by the CPC rate for each specific click. CPC rates for media advertising placements that our restaurant partners pay are based on a pre-determined contractual rate. We record this click-based advertising revenue as the click occurs and diner leads are sent to the restaurant partner as our performance obligation is fulfilled at that time. Click-based revenue is generally billed to our restaurant partners on a monthly basis consistent with the timing of the service. Other We provide information and services that allow travelers to research and book vacation and short-term rental properties, including full homes, condominiums, villas, beach properties, cabins and cottages. Our Rentals offering generates revenue primarily by offering individual property owners and managers the ability to list their properties on our websites and mobile apps thereby connecting with travelers through a free-to-list, commission-based option or, to a lesser extent, by an annual subscription-based fee structure. These properties are listed on www.flipkey.com, www.holidaylettings.co.uk, www.housetrip.com, www.niumba.com, and www.vacationhomerentals.com, and on our Tripadvisor-branded websites and mobile apps. We earn commissions associated with rental transactions through our free-to-list model from both the traveler, and the property owner or manager. We provide post-booking service to the travelers, property owners and managers until the time the rental commences, which is the time the performance obligation is completed. Revenue from transaction fees is recognized at the time that the rental commences. We act as an agent, under ASC 606, in the transactions as we do not control any properties before the property owner provides the accommodation to the traveler and do not have inventory risk. We generally collect payment from the traveler at the time of booking, representing the amount due to the property owner or manager, as well as our commission. That portion of the payment representing our commission is recorded as deferred revenue until revenue is recognized, and that portion of the payment representing the amount due to the property owner is recorded as deferred merchant payables until payment is made to the property owner after the completion of the rental. Payments for term-based subscription fees related to online advertising services for the listing of rental properties are generally due in advance. As the performance obligation is the listing service provided to the property owner or manager over the subscription period, revenue is recognized over the period of the subscription service on a straight-line basis as efforts are expended evenly throughout the contract period. We recognize deferred revenue for the amount of prepayment in excess of revenue recognized until the performance obligation is satisfied. In addition, Other also includes revenue generated from flights, cruises, and car offerings on Tripadvisor-branded websites and Tripadvisor’s portfolio of travel media brands, which primarily includes click-based advertising and display-based advertising revenue. The performance obligations, timing of customer payments for these brands, and methods of revenue recognition are generally consistent with click-based advertising and display-based advertising revenue, as described above. We disaggregate revenue from contracts with customers into major products/revenue sources. We have determined that disaggregating revenue into these categories achieves the disclosure objective to depict how the nature, amount, timing, and uncertainty of revenue and cash flows are affected by economic factors. As noted in “Note 11: Segment Information,” our business consists of two reportable segments – (1) Hotels, Media &amp; Platform; and (2) Experiences &amp; Dining. A reconciliation of disaggregated revenue to segment revenue is also included below. Other consists of a combination of business units, and does not constitute a reportable segment.
Three months ended September 30, Nine months ended September 30,
2021 2020 2021 2020
Major products/revenue sources (1): (in millions)
Hotels, Media &amp; Platform
Tripadvisor-branded hotels $ 143 $ 67 $ 348 $ 235
Tripadvisor-branded display and platform 29 13 69 52
Total Hotels, Media &amp; Platform 172 80 417 287
Experiences &amp; Dining 114 53 209 150
Other 17 18 35 51
Total Revenue $ 303 $ 151 $ 661 $ 488 (1) Our revenue is recognized primarily at a point in time for all reported segments. The following table provides information about the opening and closing balances of accounts receivable and contract assets, net of allowance for credit losses, from contracts with customers (in millions):
September 30, 2021 December 31, 2020
Accounts receivable 151 70
Contract assets 47 13
Total $ 198 $ 83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Our contract assets increased during the second and third quarters of 2021 as a result of typical seasonality, the recovery of consumer travel demand, and increased utilization of our CPA model by travel partners. Contract liabilities generally include payments received in advance of performance under the contract, and are realized as revenue as the performance obligation to the customer is satisfied, which we present as deferred revenue on our consolidated balance sheets. As of January 1, 2021, we had $ 28 million recorded as deferred revenue on our unaudited condensed consolidated balance sheet, of which $ 4 million and $ 21 million were recognized in revenue during the three and nine months ended September 30, 2021, respectively. During the three months ended September 30, 2021, refunds due to cancellations by travelers were not material, while $ 3 million was refunded due to cancellations by travelers during the nine months ended September 30, 2021. As of January 1, 2020, we had $ 62 million recorded as deferred revenue on our unaudited condensed consolidated balance sheet, of which $ 5 million and $ 49 million were recognized in revenue and $ 1 million and $ 11 million were refunded due to cancellations by travelers during the three and nine months ended September 30, 2020, respectively. The difference between the opening and closing balances of our deferred revenue primarily results from the timing differences between when we receive customer payments and the time in which we satisfy our performance obligations. There were no significant changes in contract assets or deferred revenue during the three and nine months ended September 30, 2021 and 2020 related to business combinations, impairments, cumulative catch-ups or other material adjustments. However, to the extent the COVID-19 pandemic continues and/or new variants continue to emerge, we may incur additional significant and unanticipated cancellations by consumers related to future travel, accommodations and tour bookings, which have been reserved by travelers and recorded as deferred revenue on our unaudited condensed consolidated balance sheet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Investments, All Other Investments [Abstract]</t>
        </is>
      </c>
    </row>
    <row r="4">
      <c r="A4" s="4" t="inlineStr">
        <is>
          <t>Financial Instruments and Fair Value Measurements</t>
        </is>
      </c>
      <c r="B4" s="4" t="inlineStr">
        <is>
          <t xml:space="preserve">NOTE 4: FINANCIAL INSTRUMENTS AND FAIR VALUE MEASUREMENTS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We had no material financial assets or liabilities measured at fair value on a recurring basis as of September 30, 2021 and December 31, 2020. Cash and Cash Equivalents As of September 30, 2021 and December 31, 2020, we had $ 682 million and $ 418 million, respectively, of cash and cash equivalents, which consisted of available on demand cash deposits in major global financial institutions. We generally classify cash equivalents and marketable securities, if any,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generally use forward contracts to reduce the effects of foreign currency exchange rate fluctuations on our cash flows. For the three and nine months ended September 30, 2021 and 2020, our forward contracts have not been designated as hedges and generally had maturities of less than 90 days. Our outstanding or unsettled forward contracts are carried at fair value on our unaudited condensed consolidated balance sheets at September 30, 2021 and December 31, 2020.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ur foreign currency forward contracts in other income (expense), net on our unaudited condensed consolidated statement of operations, which we recorded a net gain of $ 1 million for both the three and nine months ended September 30, 2021. This amount was not material for the three months ended September 30, 2020, while we recorded a net gain of $ 1 million for the nine months ended September 30, 2020 related to forward contracts. The following table shows the net notional principal amounts of our outstanding derivative instruments as of the periods presented:
September 30, 2021 December 31, 2020
(in millions)
Foreign currency exchange-forward contracts (1)(2) $ 33 $ 3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September 30, 2021 and December 31, 2020, respectively, was not material. The notional amount of a forward contract is the contracted amount of foreign currency to be exchanged and is not recorded on the balance sheet. Counterparties to our outstanding forward contracts consist of major global financial institutions. We monitor our positions and the credit ratings of the counterparties involved and, by policy limits, the amount of credit exposure to any one party. We do not use derivatives for trading or speculative purposes. We were not party to any cash flow, fair value or net investment hedges as of September 30, 2021 or December 31, 2020. Other Financial Assets and Liabilities As of September 30, 2021 and December 31, 2020, financial instruments not measured at fair value on a recurring basis including accounts payable, accrued expenses and other current liabilities, and deferred merchant bookings, were carried at cost on our unaudited condensed consolidated balance sheets, which approximates their fair values because of the short-term nature of these items. Accounts receivable and contract assets, on our unaudited condensed consolidated balance sheets, as well as certain other financial assets, were measured at amortized cost and are carried at cost less an allowance for expected credit losses to present the net amount expected to be collected. The following table shows the aggregate principal and fair value amount of our outstanding 2025 Senior Notes and 2026 Senior Notes as of the periods presented, which are classified as long-term debt on our unaudited condensed consolidated balance sheets, and considered Level 2 fair value measurements. Refer to “Note 5: Debt ” for additional information related to our 2025 Senior Notes and 2026 Senior Notes.
September 30, 2021 December 31, 2020
(in millions)
2025 Senior Notes
Aggregate principal amount $ 500 $ 500
Carrying value amount (1) 492 491
Fair value amount (2) 531 542
2026 Senior Notes
Aggregate principal amount $ 345 $ —
Carrying value amount (3) 340 —
Fair value amount (2) 312 — (1) Net of $ 8 million and $ 9 million of unamortized debt issuance costs as of September 30, 2021 and December 31, 2020, respectively. (2) We estimate the fair value of our outstanding 2025 Senior Notes and 2026 Senior Notes based on recently reported market transactions and/or prices for identical or similar financial instruments obtained from a third-party pricing source. (3) Net of $ 5 million in unamortized debt issuance costs. Risks and Concentrations In addition to the impact of COVID-19, which is discussed in “Note 1: Business Description and Basis of Presentation”, our business is subject to certain financial risks and concentrations, including concentration risk related to dependence on our relationships with our customers. For the year ended December 31, 2020, our two most significant travel partners, Expedia (and its subsidiaries) and Booking (and its subsidiaries), each accounted for 10 % or more of our consolidated revenue and combined accounted for approximately 25 % of our consolidated revenue, with nearly all of this revenue concentrated in our Hotels, Media &amp; Platform segment. Financial instruments, which potentially subject us to concentration of credit risk, generally consist, at any point in time, primarily of cash and cash equivalents, corporate debt securities, forward contracts, capped calls, and accounts receivable. We maintain cash and cash equivalents balances with financial institutions that are in excess of Federal Deposit Insurance Corporation insurance limits. Our cash and cash equivalents are primarily composed of bank account balances with financial institutions primarily denominated in U.S. dollars, and to a lesser extent, Euros, British pounds, and Australian dollars. We invest in highly-rated corporate debt securities, and our investment policy limits the amount of credit exposure to any one issuer, industry group and currency. Our credit risk related to corporate debt securities, if any, is also mitigated by the relatively short maturity period required by our investment policy. Forward contracts and capped calls are transacted with major global financial institutions with high credit standings. Forward contracts typically have maturities of less than 90 days, which also mitigates credit risk. Our overall credit risk related to accounts receivable is mitigated by the relatively short collection period. Assets Measured at Fair Value on a Non-recurring Basis Non-Marketable Investments Equity Securities Accounted for under the Equity Method The Company owns a 40 % equity investment in Chelsea Investment Holding Company PTE Ltd, which is majority owned by Ctrip Investment Holding Ltd, a majority-owned subsidiary of Trip.com Group Limited. The Company accounts for this minority investment under the equity method, given it has the ability to exercise significant influence, but not control, over the investee. The carrying value of this minority investment was $ 36 million and $ 38 million as of September 30, 2021 and December 31, 2020, respectively, and is included in non-marketable investments on our unaudited condensed consolidated balance sheets. During the three and nine months ended September 30, 2021 and 2020, we recognized $ 1 million and $ 2 million, respectively, representing our share of the investee’s net loss in other income (expenses), net within the unaudited condensed consolidated statements of operations. The Company evaluates this investment for impairment when factors indicate that a decline in the value of its investment has occurred and the carrying amount of its investment may not be recoverable. An impairment loss, based on the excess of the carrying value over the estimated fair value of the investment based on Level 3 inputs, is recognized in earnings when an impairment is deemed to be other than temporary. During both the three and nine months ended September 30, 2021 and 2020, we did no t record any impairment loss on this equity investment. The Company maintains various commercial agreements with Chelsea Investment Holding Company PTE Ltd. and/or its subsidiaries. Transactions under these agreements are considered related-party transactions, and were not material during the three and nine months ended September 30, 2021 and 2020. Other Long-Term Assets The Company holds collateralized notes (the “Notes Receivable”) with a total principal amount of $ 20 million from a privately-held company. The Notes Receivable is classified as held-to-maturity, given the Company has concluded it has the positive intent and ability to hold the Notes Receivable until maturity, with 50 % due in 5 years and the remaining 50 % due in 10 years from issuance date in September 2020. The Company recorded a $ 3 million allowance for credit loss under ASC 326 – Financial Instruments – Credit Losses during the nine months ended September 30, 2020 in other income (expense), net on the unaudited condensed consolidated statement of operations, related to the Notes Receivable. As of September 30, 2021 and December 31, 2020, the carrying value of the Notes Receivable was $ 14 million, net of accumulated allowance for credit losses, and is classified in other long-term assets, net on our unaudited condensed consolidated balance sheets at amortized cost. On a quarterly basis, we perform a qualitative assessment considering impairment indicators to evaluate whether the Notes Receivable are impaired and monitor for changes to our allowance for credit losses. We did no t record any impairment loss during the three and nine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5: DEBT The Company’s outstanding debt consisted of the following for the periods presented:
September 30, 2021 Outstanding Principal Amount Unamortized Debt Issuance Costs Carrying Value
(in millions)
Long-Term Debt:
2025 Senior Notes $ 500 $ ( 8 ) $ 492
2026 Senior Notes 345 ( 5 ) 340
Total Long-Term Debt $ 845 $ ( 13 ) $ 832
December 31, 2020 Outstanding Principal Amount Unamortized Debt Issuance Costs Carrying Value
(in millions)
Long-Term Debt:
2025 Senior Notes $ 500 $ ( 9 ) $ 491
Total Long-Term Debt $ 500 $ ( 9 ) $ 491 2015 Credit Facility We are party to a credit agreement with a group of lenders initially entered into in June 2015 (as amended, the “Credit Agreement”), which, among other things, provides for a $ 500 million unsecured revolving credit facility (the “2015 Credit Facility”) with a maturity date of May 12, 2024 . The 2015 Credit Facility, among other things, requires us to maintain a maximum leverage ratio and contains certain customary affirmative covenants and events of default, including a change of control. We amended the 2015 Credit Facility in May 2020 and December 2020 to, among other things:  suspend the leverage ratio covenant for quarterly testing of compliance beginning in the second quarter of 2020, replacing it with a minimum liquidity covenant through June 30, 2021 (requiring the Company to maintain $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 200 million, and (b) the election of the Company, at which time the leverage ratio covenant will be reinstated (the “Leverage Covenant Holiday”);  decrease the aggregate amount of revolving loan commitments available to $ 500 million from $ 1.2 billion;  extend the maturity date of the 2015 Credit Facility from May 12, 2022 to May 12, 2024 ; and  secure the obligations under the agreement. The Company remained in the Leverage Covenant Holiday as of September 30, 2021. During the Leverage Covenant Holiday, any outstanding or future borrowings under the 2015 Credit Facility bear interest at LIBOR plus a 2.25 % margin with a LIBOR floor of 1 % per annum. We are required to pay a quarterly commitment fee, at an applicable rate of 0.5 %, on the daily unused portion of the 2015 Credit Facility for each fiscal quarter during the Leverage Covenant Holiday and also additional fees in connection with the issuance of letters of credit. The Company may borrow from the 2015 Credit Facility in U.S. dollars, Euros and British pounds. In addition, our 2015 Credit Facility includes $ 15 million of borrowing capacity available for letters of credit and $ 40 million for Swing Line borrowings on same-day notice. As of September 30, 2021, we had issued $ 3 million of outstanding letters of credit under the 2015 Credit Facility. As of September 30, 2021 and December 31, 2020, the Company had no outstanding borrowings under the 2015 Credit Facility. For the three and nine months ended September 30, 2021, we recorded total interest expense and commitment fees on our 2015 Credit Facility of $ 1 million and $ 2 million, respectively, while for the three and nine months ended September 30, 2020, we recorded total interest expense and commitment fees on our 2015 Credit Facility of $ 2 million and $ 9 million, respectively, to interest expense on our unaudited condensed consolidated statements of operations. During the nine months ended September 30, 2020, the Company borrowed $ 700 million under the 2015 Credit Facility. These funds were drawn down as a precautionary measure to reinforce the Company’s liquidity position and preserve financial flexibility in light of uncertainty in the global markets resulting from COVID-19 and repaid by the Company during 2020. 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limits the Company from repurchasing shares of its common stock and paying dividends, among other restrictions, during the Leverage Covenant Holiday. In addition, to secure the obligations under the Credit Agreement, the Company and certain subsidiaries have granted security interests and liens in and on substantially all of their assets as well as pledged shares of certain of the Company’s subsidiaries. As of September 30, 2021 and December 31, 2020, we were in compliance with our covenants. 2025 Senior Notes On July 9, 2020 , the Company completed the sale of $ 500 million aggregate principal amount of 7.0 % Senior Notes due 2025 (the “2025 Senior Notes”), pursuant to a purchase agreement, dated July 7, 2020 , among the Company, the guarantors party thereto and the initial purchasers party thereto in a private offering to qualified institutional buyers. The 2025 Senior Notes were issued pursuant to an indenture, dated July 9, 2020 (the “2025 Indenture”), among the Company, the guarantors and the trustee. The 2025 Indenture provides, among other things, that interest will be payable on the 2025 Senior Notes semiannually on January 15 and July 15 of each year, which began on January 15, 2021 , until their maturity date of July 15, 2025 . The 2025 Senior Notes are senior unsecured obligations of the Company and are guaranteed by certain of the Company’s domestic subsidiaries. The Company has the option to redeem all or a portion of the 2025 Senior Notes at any time on or after July 15, 2022 at the redemption prices set forth in the 2025 Indenture, plus accrued and unpaid interest, if any. The Company may also redeem all or any portion of the 2025 Senior Notes at any time prior to July 15, 2022, at a price equal to 100 % of the aggregate principal amount thereof plus a make-whole premium and accrued and unpaid interest, if any. In addition, before July 15, 2022, the Company may redeem up to 40 % of the aggregate principal amount of the 2025 Senior Notes with the net proceeds of certain equity offerings at the redemption price set forth in the 2025 Indenture, provided that certain conditions are met. Subject to certain limitations, in the event of a Change of Control Triggering Event (as defined in the 2025 Indenture), the Company will be required to make an offer to purchase the 2025 Senior Notes at a price equal to 101 % of the aggregate principal amount of the 2025 Senior Notes repurchased, plus accrued and unpaid interest, if any, to the date of repurchase. These features have been evaluated as embedded derivatives under GAAP; however, the Company has concluded they do not meet the requirements to be accounted for separately. As of September 30, 2021 and December 31, 2020, unpaid interest on our 2025 Senior Notes totaled approximately $ 7 million and $ 17 million, respectively, and is included in accrued expenses and other current liabilities on our unaudited condensed consolidated balance sheets, an d $ 9 million and $ 26 m illion was recorded as interest expense on our unaudited condensed consolidated statement of operations for the three and nine months ended September 30, 2021, respectively . For both the three and nine months ended September 30, 2020, we recorded total interest expense on our 2025 Senior Notes of $ 8 million to interest expense on our unaudited condensed consolidated statements of operations. The 2025 Indenture contains covenants that, among other things and subject to certain exceptions and qualifications, restrict the ability of the Company and the ability of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he Company or the restricted subsidiaries; enter into certain transactions with the Company’s affiliates; designate restricted subsidiaries as unrestricted subsidiaries; and merge, consolidate or transfer or sell all or substantially all of the Company’s assets. 2026 Senior Notes On March 25, 2021 , we entered into a purchase agreement for the sale of $ 300 million aggregate principal amount of 0.25 % Convertible 2026 Senior Notes due 2026 (the “2026 Senior Notes”) in a private offering to qualified institutional buyers. The 2026 Senior Notes included of an over-allotment option that provided the initial purchasers of the 2026 Senior Notes with the option to purchase an additional $ 45 million aggregate principal amount of the 2026 Senior Notes; such over-allotment option was fully exercised. In connection with the issuance of the 2026 Senior Notes, the Company entered into an Indenture, dated March 25, 2021 (the “2026 Indenture”), among the Company, the guarantors party thereto and the trustee. The terms of the 2026 Senior Notes are governed by the 2026 Indenture. The 2026 Senior Notes mature on April 1, 2026 , unless earlier converted, redeemed or repurchased. The 2026 Senior Notes are senior unsecured obligations of the Company, although guaranteed by certain of the Company’s domestic subsidiaries, with interest payable semiannually in arrears on April 1 and October 1 of each year, beginning on October 1, 2021 . 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Senior Notes are unconditionally guaranteed, on a joint and several basis, by the guarantors on a senior, unsecured basis. The 2026 Senior Notes are our general senior unsecured obligations and rank equally in right of payment with all of our existing and future senior indebtedness, and senior in right of payment to all of our future subordinated indebtedness. The 2026 Senior Notes will be effectively subordinated to any of our existing and future secured indebtedness, including borrowings under our 2015 Credit Facility and our 2025 Senior Notes, to the extent of the value of the assets securing such indebtedness. Holders may convert their 2026 Senior Notes under the following conditions at any time prior to the close of business on the business day immediately preceding January 1, 2026 in multiples of $ 1,000 principal amount, only under the following circumstances:  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per $ 1,000 principal amount of 2026 Senior Notes for each trading day of the measurement period was less than 98 % of the product of the last reported sale price of our common stock and the conversion rate on each such trading day; or  upon the occurrence of specified corporate events as described in the 2026 Indenture. In addition, holders may convert their 2026 Senior Notes, in multiples of $ 1,000 principal amount, at their option at any time beginning on or after January 1, 2026, and prior to the close of business on the second scheduled trading day immediately preceding the stated maturity date of the 2026 Senior Notes, without regard to the foregoing circumstances. The initial conversion rate for the 2026 Senior Notes is 13.5483 shares of common stock per $ 1,000 principal amount of 2026 Senior Notes, which is equivalent to an initial conversion price of approximately $ 73.81 per share of common stock, or approximately 4.7 million shares of common stock, subject to adjustment upon the occurrence of certain specified events as set forth in the 2026 Indenture. Upon conversion, the Company may choose to pay or deliver, as the case may be, cash, shares of common stock or a combination of cash and shares of common stock. The Company accounts for the 2026 Senior Notes as a liability measured at its amortized cost, and no other features of the 2026 Senior Notes are bifurcated and recognized as a derivative . The net proceeds from the issuance of the 2026 Senior Notes were approximately $ 340 million, net of debt issuance costs of $ 5 million comprised primarily of the initial purchasers’ discount and the Company used a portion of the proceeds from the 2026 Senior Notes to enter into capped call transactions, as discussed below. T he Company intends to use the remainder of the net proceeds from this offering for general corporate purposes, which may include repayment of debt, including the partial redemption and/or purchase of our 2025 Senior Notes prior to maturity. The debt issuance costs will be amortized over the remaining term of the 2026 Senior Notes, using the effective interest rate method, and recorded to interest expense on our unaudited condensed consolidated statements of operations. During both the three and nine months ended September 30, 2021, our effective interest rate, including the debt issuance costs, was approxi mately 0.55 % and in terest expense on our 2026 Senior Notes was not material . The 2026 Senior Notes are unsecured and do not contain any financial covenants, restrictions on dividends, incurrence of senior debt or other indebtedness, or restrictions on the issuance or repurchase of securities by the Company.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the “Option Counterparties”) at a cost of approximately $ 35 million. The Capped Calls are separate transactions entered into by the Company with each Option Counterparty, and are not part of the terms of the 2026 Senior Notes and will not affect any noteholder’s rights under the 2026 Senior Notes. Noteholders will not have any rights with respect to the Capped Calls. The Capped Calls cover, subject to anti-dilution adjustments, substantially similar to those applicable to the conversion rate of the 2026 Senior Notes, the number of shares of common stock initially underlying the 2026 Senior Notes, or up to approximately 4.7 million shares of our common stock. The Capped Calls are expected generally to reduce potential dilution to the common stock upon any conversion of 2026 Senior Notes and/or offset any potential cash payments the Company is required to make in excess of the principal amount of such converted 2026 Senior Notes, as the case may be, with such reduction and/or offset subject to a cap. The strike price of the Capped Calls is $73.81, while the cap price of the Capped Calls will initially be $107.36 per share of our common stock, which represents a premium of 100 % over the close price of our common stock of $ 53.68 per share on March 22, 2021, and is subject to certain customary adjustments under the terms of the Capped Calls. The Capped Calls are considered indexed to our own stock and are considered equity classified under GAAP, and included as a reduction to additional paid-in-capital within stockholders’ equity on the unaudited condensed consolidated balance sheet as of September 30, 2021. The Capped Calls are not accounted for as derivatives and their fair value is not remeasured each reporting period. In addition, we recorded a deferred tax asset of $ 9 million during the three months ended March 31, 2021, as we made an income tax election allowable under Internal Revenue Service (the “IRS”) regulations in order to recover the cost of the Capped Calls as interest expense for income tax purposes only over the term of the 2026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6: INCOME TAXES Each interim period is considered an integral part of the annual perio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n March 27, 2020, the U.S. government enacted the Coronavirus Aid, Relief, and Economic Security Act (the "CARES Act"). The CARES Act made tax law changes to provide financial relief to companies as a result of the business impacts of COVID-19. Key income tax provisions of the CARES Act include changes in net operating losses (“NOL”) carryback and carryforward rules, increase of the net interest expense deduction limit, and immediate write-off of qualified improvement property. The CARES Act allowed us to carryback our U.S. federal NOL incurred in 2020, generating a $ 48 million income tax refund, which is recorded in income taxes receivable on both of our unaudited condensed consolidated balance sheets as of September 30, 2021 and December 31, 2020, and is expected to be received during the fourth quarter of 2021. We also reduced our long-term transition tax payable related to the Tax Cuts and Jobs Act of 2017 (the “2017 Tax Act”) by $ 28 million as a result of the NOL carryback during the year ended December 31, 2020. NOLs incurred after January 1, 2021 will be carried forward as a deferred tax asset and included in deferred income taxes, net on our unaudited condensed consolidated balance sheet as of September 30, 2021. In addition, certain governments have passed legislation to help businesses during the COVID-19 pandemic through loans, wage subsidies, wage tax relief or other financial aid. Some of these governments have extended or are considering extending these programs. We have participated in several of these programs, including the CARES Act in the U.S., the United Kingdom's job retention scheme, as well as programs in other jurisdictions. In addition, in certain countries, such as within the European Union, Singapore, Australia, and other jurisdictions, we are also participating in programs where government assistance is in the form of wage subsidies and reductions in wage-related employer taxes paid by us. During the three and nine months ended September 30, 2021, we recognized non-in come tax related government grants and other assistance benefits of $ 2 million and $ 7 million, respectively, of which $ 6 million in cash has been received as of September 30, 2021. During the three and nine months ended September 30, 2020, we recognized non-income tax related government grants and other assistance benefits of $ 3 million and $ 10 million. These amounts were generally recorded as a reduction of personnel and overhead costs in our unaudited condensed consolidated statements of operations. As of September 30, 2021, we had a receivable remaining of $ 3 million, included in prepaid expenses and other cur rent assets on our unaudited condensed consolidated balance sheet, for payments expected to be received in 2021, which was related to qualified payroll tax credits under the CARES Act. We recorded a total income tax provision of $ 2 million for the three months ended September 30, 2021, while we recorded a total income tax benefit o f $ 19 million f or the nine months ended September 30, 2021, and total income tax benefits of $ 10 million and $ 48 million for the three and nine months ended September 30, 2020, respectively. The decrease in our income tax benefits during the three and nine months ended September 30, 2021, when compared to the same periods in 2 020, was primarily due to a decrease in loss before income taxes recognized during the three and nine months ended September 30, 2021 . The effective tax rate for the three months ended September 30, 2021 was higher than the statutory rate of 21 % primarily due to the foreign rate differential, offset by stock-based compensation expense windfalls. The effective tax rate for the nine months ended September 30, 2021 was lower than the statutory rate of 21 % primarily due to valuation allowances on foreign losses. Our policy is to recognize accrued interest and penalties related to unrecognized tax benefits and income tax liabilities as part of our income tax expense. As of September 30, 2021, we had an accrued interest liability o f $ 38 m illion included in other long-term liabilities on our unaudited condensed consolidated balance sheet and no penalties have been accrued. By virtue of consolidated income tax returns previously filed with Expedia, we are currently under an IRS audit for the 2009, 2010 and short-period 2011 tax years. We are separately under examination by the IRS for the short-period 2011, 2012 through 2016, and 2018 tax years, and have various ongoing audits for foreign tax years, as well as state income tax audits. These audits include questioning the timing and amount of income and deductions and the allocation of income among various tax jurisdictions. These examinations may lead to proposed or ordinary course adjustments to our taxes. We are no longer subject to tax examinations by tax authorities for years prior to 2009. During the three months ended June 30, 2021, we closed an employment tax audit by the IRS for the 2015 through 2017 tax years. As of September 30, 2021, no material assessments have resulted, except as noted below regarding our 2009, 2010, and 2011 IRS audit with Expedia, our 2012 through 2016 standalone IRS audit, and our 2012 through 2016 HM Revenue &amp; Customs (“HMRC”) audit. In January 2017 and April 2019, as part of the IRS audit of Expedia, we received Notices of Proposed Adjustment from the IRS for the 2009, 2010, and 2011 tax years. Subsequently, in September 2019, as part of our standalone audit, we received Notices of Proposed Adjustment from the IRS for the 2012 and 2013 tax years; and in August 2 020, we received Notices of Proposed Adjustment from the IRS for the 2014, 2015, and 2016 tax years. These proposed adjustments are related to certain transfer pricing arrangements with our foreign subsidiaries, and would result in an increase to our worldwide income tax expense in an estimated range of $ 95 million to $ 105 million at the close of the audit if the IRS prevails, which includes $ 20 million to $ 30 million related to the 2009 through 2011 pre Spin-Off tax years. The estimated range takes into consideration competent authority relief and transition tax regulations, and is exclusive of deferred tax consequences and interest expense, which would be significant. We disag 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through 2016 transactions, if the IRS were to seek transfer pricing adjustments of a similar nature for transactions in subsequent years, we would be subject to significant additional tax liabilities. We have requested competent authority assistance under the Mutual Agreement Procedure (“MAP”) for tax years 2009 through 2016. We expect the competent authorities to present a resolution for the 2009 through 2011 tax years in the near future. Upon receipt, we will assess the resolution provided by the competent authorities as well as its impact on our existing income tax reserves for all open subsequent years. In January 2021, we received from HMRC an issue closure notice relating to adjustments for 2012 through 2016 tax years. These proposed adjustments are related to certain transfer pricing ar rangements with our foreign subsidiaries and would result in an increase to our worldwide income tax expense in an estimated range of $ 45 million to $ 55 million, exclusive of interest expense, at the close of the audit if HMRC prevail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As of September 30, 2021, with the exception of expected interest payments related to the issuance of our 2026 Senior Notes, as discussed above in “Note 5: Debt ”, there have been no material changes to our commitments and contingencies since December 31, 2020. Refer to “Note 13: Commitments and Contingencies ,” in the notes to our consolidated financial statements in Item 8 of our Annual Report on Form 10-K for the year ended December 31, 2020. Legal Proceedings In the ordinary course of business, we are party to regulatory and legal matters, including threats thereof, arising out of, or in connection with our operations. These matters may involve claims involving intellectual property rights (including alleged infringement of third-party intellectual property rights), tax matters (including value-added, excise, transient occupancy and accommodation taxes), regulatory compliance (including competition and consumer protection matter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and Non-Income Taxes We are under audit by the IRS and various other domestic and foreign tax authorities with regards to income tax and non-income tax matters. We have reserved for potential adjustment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6: Income Taxes ” for further information on potential contingencies surrounding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Based Awards and Other Equity Instruments</t>
        </is>
      </c>
      <c r="B1" s="2" t="inlineStr">
        <is>
          <t>9 Months Ended</t>
        </is>
      </c>
    </row>
    <row r="2">
      <c r="B2" s="2" t="inlineStr">
        <is>
          <t>Sep. 30, 2021</t>
        </is>
      </c>
    </row>
    <row r="3">
      <c r="A3" s="3" t="inlineStr">
        <is>
          <t>Share-based Payment Arrangement [Abstract]</t>
        </is>
      </c>
    </row>
    <row r="4">
      <c r="A4" s="4" t="inlineStr">
        <is>
          <t>Stock Based Awards and Other Equity Instruments</t>
        </is>
      </c>
      <c r="B4" s="4" t="inlineStr">
        <is>
          <t xml:space="preserve">NOTE 8: STOCK BASED AWARDS AND OTHER EQUITY INSTRUMENTS On June 8, 2021, our stockholders approved an amendment to the Company’s 2018 Stock and Annual Incentive Plan (the “2018 Plan”) to, among other things, increase the aggregate number of shares reserved and available for issuance under the 2018 Plan by 10 million shares. The purpose of this amendment was to provide sufficient reserves of shares of our common stock to ensure our ability to continue to provide new hires, employees and management with equity incentives. As of September 30, 2021, the total number of shares reserved for future stock-based awards under the 2018 Plan was approximately 17.6 million shares. All shares of common stock issued in respect of the exercise of options, RSUs, or other equity awards have been issued from authorized, but unissued common stock. Stock-Based Compensation Expense The following table presents the amount of stock-based compensation expense related to stock-based awards on our unaudited condensed consolidated statements of operations during the periods presented:
Three months ended Nine months ended
September 30, September 30,
2021 2020 2021 2020
(in millions) (in millions)
Cost of revenue $ — $ — $ 1 $ 1
Selling and marketing 4 4 13 12
Technology and content 12 12 35 32
General and administrative 13 12 40 35
Total stock-based compensation expense 29 28 89 80
Income tax benefit from stock-based compensation ( 6 ) ( 6 ) ( 18 ) ( 17 )
Total stock-based compensation expense, net of tax $ 23 $ 22 $ 71 $ 63 We capitalized $ 3 million and $ 10 million of stock-based compensation expense as internal-use software and website development costs during the three and nine months ended September 30, 2021, respectively, and $ 4 million and $ 11 million during the three and nine months ended September 30, 2020, respectively. During the first quarter of 2020, the Company reversed $ 3 million of previously recorded stock-based compensation expense related to certain performance-based RSUs, as the Company concluded that performance metrics required to be met in order for these awards to fully vest were no longer expected to be achievable, due to the impact of COVID-19 on our business. During the second and third quarters of 2020, the Compensation Committee of the Board of Directors approved a modification to the Company’s annual RSU and stock option grants issued to its employees in the first quarter of 2020, which consisted of reducing the original grant-date vesting period from four years to two years . This modification resulted in the acceleration and recognition of an additional $ 6 million and $ 11 million of stock-based compensation expense during the three and nine months ended September 30, 2020, respectively, given the modified vesting term. There was no change to the original fair value of the impacted RSUs as a result of this modification. Stock-Based Award Activity and Valuation 2021 Stock Option Activity A summary of stock option activity, consisting primarily of service-based non-qualified stock options during the nine months ended September 30, 2021, is presented below:
Weighted Weighted
Average Average
Exercise Remaining Aggregate
Options Price Per Contractual Intrinsic
Outstanding Share Life Value
(in thousands) (in years) (in millions)
Options outstanding at December 31, 2020 5,615 $ 46.31
Granted 752 45.67
Exercised (1) ( 691 ) 34.13
Cancelled or expired ( 201 ) 43.92
Options outstanding at September 30, 2021 5,475 $ 47.85 5.1 $ 7
Exercisable as of September 30, 2021 3,781 $ 51.66 3.8 $ 4
Vested and expected to vest after September 30, 2021 (2) 5,475 $ 47.85 5.1 $ 7 (1) Inclusive of approximately 380,000 stock options which were not converted into shares due to net share settlement in order to cover the aggregate exercise price and the required amount of employee withholding taxes. Potential shares which were withheld in connection with exercised stock options due to net share settlement to satisfy required employee tax withholding requirements and payment of the aggregate exercise price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September 30, 2021 was $ 33.85 . The total intrinsic value of stock options exercised for the nine months ended September 30, 2021 wa s $ 8 mil lion. This amount was not material for the nine months ended September 30, 2020. The fair value of stock options has been estimated at the date of grant using the Black–Scholes option pricing model with the following weighted average assumptions for the periods presented:
Nine months ended
September 30,
2021 2020
Risk free interest rate 0.67 % 1.16 %
Expected term (in years) 5.32 5.30
Expected volatility 49.69 % 43.25 %
Expected dividend yield — % — %
Weighted-average grant date fair value $ 20.24 $ 10.08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total fair value of stock options vested was $ 19 million and $ 12 million for the nine months ended September 30, 2021 and 2020, respectively. 2021 RSU Activity A summary of restricted stock units (“RSUs”) activity, consisting primarily of service-based vesting terms, during the nine months ended September 30, 2021 is presented below:
Weighted
Average
Grant- Aggregate
RSUs Date Fair Intrinsic
Outstanding Value Per Share Value
(in thousands) (in millions)
Unvested RSUs outstanding as of December 31, 2020 8,111 $ 32.29
Granted 2,551 44.90
Vested and released (1) ( 3,975 ) 31.66
Cancelled ( 922 ) 36.10
Unvested RSUs outstanding as of September 30, 2021 5,765 $ 37.69 $ 195 (1) Inclusive of approximately 928,000 R SUs withheld due to net share settlement to satisfy required employee tax withholding requirements. Potential shares which were withheld in connection with settlement of RSUs to satisfy required employee tax withholding requirements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We amortize the grant-dat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A summary of activity for market-based RSUs (“MSUs”) during the nine months ended September 30, 2021 is presented below:
Weighted
Average
Grant- Aggregate
MSUs Date Fair Intrinsic
Outstanding Value Per Share Value
(in thousands) (in millions)
Unvested MSUs outstanding as of December 31, 2020 174 $ 37.29
Granted — —
Vested and released — —
Cancelled — —
Unvested MSUs outstanding as of September 30, 2021 174 $ 37.29 $ 6 Total income tax benefits associated with the exercise or settlement of Tripadvisor stock-based awards held by our employees w as $ 6 mi llion and $ 20 million during the three and nine months ended September 30, 2021, respectively, and $ 1 million and $ 14 million during the three and nine months ended September 30, 2020, respectively. Unrecognized Stock-Based Compensation A summary of our remaining unrecognized stock-based compensation expense and the weighted average remaining amortization period at September 30, 2021 related to non-vested equity awards is presented below (in millions, except in years information):
Stock
Options RSUs/MSUs
Unrecognized compensation expense $ 21 $ 153
Weighted average period remaining (in years) 2.4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9: STOCKHOLDERS’ EQUITY On January 31, 2018, our Board of Directors authorized and directed management, working with the Executive Committee of the Board of Directors, to repurchase up to $ 250 million shares of our common stock under a share repurchase program in compliance with applicable legal requirements . This share repurchase program has no expiration date but may be suspended or terminated by our Board of Directors at any time. During the three and nine months ended September 30, 2021 and the three months ended September 30, 2020, respectively, the Company did no t repurchase any shares of outstanding common stock under the share repurchase program. During the nine months ended September 30, 2020, we repurchased 4,707,450 shares of our outstanding common stock at an average share price of $ 24.32 per share, exclusive of fees and commissions, or $ 115 million in the aggregate. As of September 30, 2021 and December 31, 2020, we had $ 75 million remaining available to repurchase shares of our common stock under this share repurchase program. While the Board of Directors has not suspended or terminated the share repurchase program, the terms of the 2015 Credit Facility currently limit the Company from engaging in share repurchases during the Leverage Covenant Holiday and the terms of our 2025 Indenture also imposes certain limitations and restrictions on share repurchases. Refer to “Note 5: Debt ” for further information about our 2015 Credit Facility and our 2025 Ind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0: EARNINGS PER SHARE Basic Earnings Per Share Attributable to Common Stockholders We compute basic earnings per share, or Basic EPS, by dividing net income (loss)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PS calculation as indicated above; and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net income, shares of our common stock subject to the potential conversion of the 2026 Senior Notes outstanding during the period is also included in our weighted average number of shares outstanding used to calculate Diluted EPS using the if-converted method under GAAP, as share settlement is presumed. The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September 30, 2021, the market price of a share of our common stock did not exceed the $ 107.36 cap price. In periods of a net loss, common equivalent shares are excluded from the calculation of Diluted EPS as their inclusion would have an antidilutive effect. Accordingly, for periods in which we report a net loss, such as for the nine months ended September 30, 2021 and for the three and nine months ended September 30, 2020, Diluted EPS is the same as Basic EPS, since dilutive common equivalent shares are not assumed to have been issued if their effect is antidilutive. Below is a reconciliation of the weighted average number of shares of common stock outstanding in calculating Diluted EPS (shares in thousands and dollars in millions, except per share amounts) for the periods presented:
Three months ended September 30, Nine months ended September 30,
2021 2020 2021 2020
Numerator:
Net income (loss) (1) $ 1 $ ( 48 ) $ ( 119 ) $ ( 217 )
Denominator:
Weighted average shares used to compute Basic EPS 137,789 134,436 136,870 134,963
Weighted average effect of dilutive securities:
Stock options 130 — — —
RSUs/MSUs 1,892 — — —
2026 Senior Notes (Note 5) 4,674 — — —
Weighted average shares used to compute Diluted EPS 144,485 134,436 136,870 134,963
Basic EPS $ 0.01 $ ( 0.36 ) $ ( 0.87 ) $ ( 1.61 )
Diluted EPS $ 0.01 $ ( 0.36 ) $ ( 0.87 ) $ ( 1.61 ) (1) Interest expense related to our 2026 Senior Notes included in the Diluted EPS calculation for the three months ended September 30, 2021 was not material . Potential common shares, consisting of outstanding stock options, service and performance-based RSUs, MSUs, and those issuable under the 2026 Senior Notes, totaling approximately 6.8 million shares and 16.9 million shares for the three and nine months ended September 30, 2021, respectively, and totaling approximately 14.5 million shares and 15.3 million shares for the three and nine months ended September 30, 2020, respectively, have been excluded from the calculation of Diluted EPS because their effect would have been antidilutive. In addition, potential common shares from certain performance-based awards of approximately 0.2 million shares for both three and nine months ended September 30, 2021, and approximately 0.6 million shares for both the three and nine months ended September 30, 2020, for which all targets required to trigger vesting had not been achieved, were also excluded from the calculation of weighted average shares used to compute Diluted EPS. The earnings per share amounts are the same for common stock and Class B common stock because the holders of each class are legally entitled to equal per share distributions whether through dividends or in liquidation. In addition, our non-vested RSUs and M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 (Note 3)</t>
        </is>
      </c>
      <c r="B4" s="4" t="inlineStr">
        <is>
          <t>[1]</t>
        </is>
      </c>
      <c r="C4" s="6" t="n">
        <v>303</v>
      </c>
      <c r="D4" s="6" t="n">
        <v>151</v>
      </c>
      <c r="E4" s="6" t="n">
        <v>661</v>
      </c>
      <c r="F4" s="6" t="n">
        <v>488</v>
      </c>
    </row>
    <row r="5">
      <c r="A5" s="3" t="inlineStr">
        <is>
          <t>Costs and expenses:</t>
        </is>
      </c>
    </row>
    <row r="6">
      <c r="A6" s="4" t="inlineStr">
        <is>
          <t>Cost of revenue</t>
        </is>
      </c>
      <c r="B6" s="4" t="inlineStr">
        <is>
          <t>[2],[3]</t>
        </is>
      </c>
      <c r="C6" s="5" t="n">
        <v>23</v>
      </c>
      <c r="D6" s="5" t="n">
        <v>13</v>
      </c>
      <c r="E6" s="5" t="n">
        <v>54</v>
      </c>
      <c r="F6" s="5" t="n">
        <v>42</v>
      </c>
    </row>
    <row r="7">
      <c r="A7" s="4" t="inlineStr">
        <is>
          <t>Selling and marketing</t>
        </is>
      </c>
      <c r="B7" s="4" t="inlineStr">
        <is>
          <t>[2]</t>
        </is>
      </c>
      <c r="C7" s="5" t="n">
        <v>148</v>
      </c>
      <c r="D7" s="5" t="n">
        <v>70</v>
      </c>
      <c r="E7" s="5" t="n">
        <v>343</v>
      </c>
      <c r="F7" s="5" t="n">
        <v>249</v>
      </c>
    </row>
    <row r="8">
      <c r="A8" s="4" t="inlineStr">
        <is>
          <t>Technology and content</t>
        </is>
      </c>
      <c r="B8" s="4" t="inlineStr">
        <is>
          <t>[2]</t>
        </is>
      </c>
      <c r="C8" s="5" t="n">
        <v>52</v>
      </c>
      <c r="D8" s="5" t="n">
        <v>46</v>
      </c>
      <c r="E8" s="5" t="n">
        <v>161</v>
      </c>
      <c r="F8" s="5" t="n">
        <v>166</v>
      </c>
    </row>
    <row r="9">
      <c r="A9" s="4" t="inlineStr">
        <is>
          <t>General and administrative</t>
        </is>
      </c>
      <c r="B9" s="4" t="inlineStr">
        <is>
          <t>[2]</t>
        </is>
      </c>
      <c r="C9" s="5" t="n">
        <v>37</v>
      </c>
      <c r="D9" s="5" t="n">
        <v>35</v>
      </c>
      <c r="E9" s="5" t="n">
        <v>121</v>
      </c>
      <c r="F9" s="5" t="n">
        <v>129</v>
      </c>
    </row>
    <row r="10">
      <c r="A10" s="4" t="inlineStr">
        <is>
          <t>Depreciation and amortization</t>
        </is>
      </c>
      <c r="C10" s="5" t="n">
        <v>27</v>
      </c>
      <c r="D10" s="5" t="n">
        <v>30</v>
      </c>
      <c r="E10" s="5" t="n">
        <v>85</v>
      </c>
      <c r="F10" s="5" t="n">
        <v>94</v>
      </c>
    </row>
    <row r="11">
      <c r="A11" s="4" t="inlineStr">
        <is>
          <t>Impairment of goodwill</t>
        </is>
      </c>
      <c r="D11" s="5" t="n">
        <v>3</v>
      </c>
      <c r="F11" s="5" t="n">
        <v>3</v>
      </c>
    </row>
    <row r="12">
      <c r="A12" s="4" t="inlineStr">
        <is>
          <t>Restructuring and other related reorganization costs (Note 1)</t>
        </is>
      </c>
      <c r="F12" s="5" t="n">
        <v>42</v>
      </c>
    </row>
    <row r="13">
      <c r="A13" s="4" t="inlineStr">
        <is>
          <t>Total costs and expenses</t>
        </is>
      </c>
      <c r="C13" s="5" t="n">
        <v>287</v>
      </c>
      <c r="D13" s="5" t="n">
        <v>197</v>
      </c>
      <c r="E13" s="5" t="n">
        <v>764</v>
      </c>
      <c r="F13" s="5" t="n">
        <v>725</v>
      </c>
    </row>
    <row r="14">
      <c r="A14" s="4" t="inlineStr">
        <is>
          <t>Operating income (loss)</t>
        </is>
      </c>
      <c r="C14" s="5" t="n">
        <v>16</v>
      </c>
      <c r="D14" s="5" t="n">
        <v>-46</v>
      </c>
      <c r="E14" s="5" t="n">
        <v>-103</v>
      </c>
      <c r="F14" s="5" t="n">
        <v>-237</v>
      </c>
    </row>
    <row r="15">
      <c r="A15" s="3" t="inlineStr">
        <is>
          <t>Other income (expense):</t>
        </is>
      </c>
    </row>
    <row r="16">
      <c r="A16" s="4" t="inlineStr">
        <is>
          <t>Interest expense</t>
        </is>
      </c>
      <c r="C16" s="5" t="n">
        <v>-12</v>
      </c>
      <c r="D16" s="5" t="n">
        <v>-13</v>
      </c>
      <c r="E16" s="5" t="n">
        <v>-34</v>
      </c>
      <c r="F16" s="5" t="n">
        <v>-22</v>
      </c>
    </row>
    <row r="17">
      <c r="A17" s="4" t="inlineStr">
        <is>
          <t>Interest income</t>
        </is>
      </c>
      <c r="D17" s="5" t="n">
        <v>1</v>
      </c>
      <c r="E17" s="5" t="n">
        <v>1</v>
      </c>
      <c r="F17" s="5" t="n">
        <v>3</v>
      </c>
    </row>
    <row r="18">
      <c r="A18" s="4" t="inlineStr">
        <is>
          <t>Other income (expense), net (Note 12)</t>
        </is>
      </c>
      <c r="C18" s="5" t="n">
        <v>-1</v>
      </c>
      <c r="D18" s="5" t="n">
        <v>0</v>
      </c>
      <c r="E18" s="5" t="n">
        <v>-2</v>
      </c>
      <c r="F18" s="5" t="n">
        <v>-9</v>
      </c>
    </row>
    <row r="19">
      <c r="A19" s="4" t="inlineStr">
        <is>
          <t>Total other income (expense), net</t>
        </is>
      </c>
      <c r="C19" s="5" t="n">
        <v>-13</v>
      </c>
      <c r="D19" s="5" t="n">
        <v>-12</v>
      </c>
      <c r="E19" s="5" t="n">
        <v>-35</v>
      </c>
      <c r="F19" s="5" t="n">
        <v>-28</v>
      </c>
    </row>
    <row r="20">
      <c r="A20" s="4" t="inlineStr">
        <is>
          <t>Income (loss) before income taxes</t>
        </is>
      </c>
      <c r="C20" s="5" t="n">
        <v>3</v>
      </c>
      <c r="D20" s="5" t="n">
        <v>-58</v>
      </c>
      <c r="E20" s="5" t="n">
        <v>-138</v>
      </c>
      <c r="F20" s="5" t="n">
        <v>-265</v>
      </c>
    </row>
    <row r="21">
      <c r="A21" s="4" t="inlineStr">
        <is>
          <t>(Provision) benefit for income taxes (Note 6)</t>
        </is>
      </c>
      <c r="C21" s="5" t="n">
        <v>-2</v>
      </c>
      <c r="D21" s="5" t="n">
        <v>10</v>
      </c>
      <c r="E21" s="5" t="n">
        <v>19</v>
      </c>
      <c r="F21" s="5" t="n">
        <v>48</v>
      </c>
    </row>
    <row r="22">
      <c r="A22" s="4" t="inlineStr">
        <is>
          <t>Net income (loss)</t>
        </is>
      </c>
      <c r="B22" s="4" t="inlineStr">
        <is>
          <t>[4]</t>
        </is>
      </c>
      <c r="C22" s="6" t="n">
        <v>1</v>
      </c>
      <c r="D22" s="6" t="n">
        <v>-48</v>
      </c>
      <c r="E22" s="6" t="n">
        <v>-119</v>
      </c>
      <c r="F22" s="6" t="n">
        <v>-217</v>
      </c>
    </row>
    <row r="23">
      <c r="A23" s="3" t="inlineStr">
        <is>
          <t>Earnings (loss) per share attributable to common stockholders (Note 10):</t>
        </is>
      </c>
    </row>
    <row r="24">
      <c r="A24" s="4" t="inlineStr">
        <is>
          <t>Basic</t>
        </is>
      </c>
      <c r="C24" s="7" t="n">
        <v>0.01</v>
      </c>
      <c r="D24" s="7" t="n">
        <v>-0.36</v>
      </c>
      <c r="E24" s="7" t="n">
        <v>-0.87</v>
      </c>
      <c r="F24" s="7" t="n">
        <v>-1.61</v>
      </c>
    </row>
    <row r="25">
      <c r="A25" s="4" t="inlineStr">
        <is>
          <t>Diluted</t>
        </is>
      </c>
      <c r="C25" s="7" t="n">
        <v>0.01</v>
      </c>
      <c r="D25" s="7" t="n">
        <v>-0.36</v>
      </c>
      <c r="E25" s="7" t="n">
        <v>-0.87</v>
      </c>
      <c r="F25" s="7" t="n">
        <v>-1.61</v>
      </c>
    </row>
    <row r="26">
      <c r="A26" s="3" t="inlineStr">
        <is>
          <t>Weighted average common shares outstanding (Note 10):</t>
        </is>
      </c>
    </row>
    <row r="27">
      <c r="A27" s="4" t="inlineStr">
        <is>
          <t>Basic</t>
        </is>
      </c>
      <c r="C27" s="5" t="n">
        <v>137789</v>
      </c>
      <c r="D27" s="5" t="n">
        <v>134436</v>
      </c>
      <c r="E27" s="5" t="n">
        <v>136870</v>
      </c>
      <c r="F27" s="5" t="n">
        <v>134963</v>
      </c>
    </row>
    <row r="28">
      <c r="A28" s="4" t="inlineStr">
        <is>
          <t>Diluted</t>
        </is>
      </c>
      <c r="C28" s="5" t="n">
        <v>144485</v>
      </c>
      <c r="D28" s="5" t="n">
        <v>134436</v>
      </c>
      <c r="E28" s="5" t="n">
        <v>136870</v>
      </c>
      <c r="F28" s="5" t="n">
        <v>134963</v>
      </c>
    </row>
    <row r="29"/>
    <row r="30">
      <c r="A30" s="4" t="inlineStr">
        <is>
          <t>[1]</t>
        </is>
      </c>
      <c r="B30" s="4" t="inlineStr">
        <is>
          <t>Our revenue is recognized primarily at a point in time for all reported segments.</t>
        </is>
      </c>
    </row>
    <row r="31">
      <c r="A31" s="4" t="inlineStr">
        <is>
          <t>[2]</t>
        </is>
      </c>
      <c r="B31" s="4" t="inlineStr">
        <is>
          <t>(2) Includes stock-based compensation expense as follows (Note 8):</t>
        </is>
      </c>
    </row>
    <row r="32">
      <c r="A32" s="4" t="inlineStr">
        <is>
          <t>[3]</t>
        </is>
      </c>
      <c r="B32" s="4" t="inlineStr">
        <is>
          <t>Excludes amortization as follows:</t>
        </is>
      </c>
    </row>
    <row r="33">
      <c r="A33" s="4" t="inlineStr">
        <is>
          <t>[4]</t>
        </is>
      </c>
      <c r="B33" s="4" t="inlineStr">
        <is>
          <t>Interest expense related to our 2026 Senior Notes included in the Diluted EPS calculation for the three months ended September 30, 2021 was not material</t>
        </is>
      </c>
    </row>
  </sheetData>
  <mergeCells count="8">
    <mergeCell ref="A1:B2"/>
    <mergeCell ref="C1:D1"/>
    <mergeCell ref="E1:F1"/>
    <mergeCell ref="A29:E29"/>
    <mergeCell ref="B30:E30"/>
    <mergeCell ref="B31:E31"/>
    <mergeCell ref="B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1: SEGMENT INFORMATION We have two reportable segments: (1) Hotels, Media &amp; Platform; and (2) Experiences &amp; Dining. Our Hotels, Media &amp; Platform reportable segment includes the following revenue sources: (1) Tripadvisor-branded hotels revenue – primarily consisting of hotel auction revenue, subscription-based advertising, and hotel sponsored placements revenue; and (2) Tripadvisor-branded display and platform revenue – consisting of display-based advertising revenue. Our Experiences &amp; Dining reportable segment includes an aggregation of our Experiences &amp; Dining operating segments. All remaining business units, including Rentals, Flights &amp; Car, and Cruises have been combined into and reported as “Other,” which does not constitute a reportable segment, as none of these businesses meet the quantitative thresholds and other criteria to qualify as reportable segments. The nature of the services provided and revenue recognition policies are summarized by reported segment in “Note 3: Revenue Recognition.” Our operating segments are determined based on how our chief operating decision maker manages our business, regularly accesses information and evaluates performance for operating decision-making purposes, including allocation of resources. All direct general and administrative costs are included in the applicable segments and business units; however, all corporate general and administrative costs are included in the Hotels, Media &amp; Platform reportable segment. In addition, the Hotels, Media &amp; Platform reportable segment includes all Tripadvisor-related brand advertising expenses (primarily television advertising), technical infrastructure, and other costs supporting the Tripadvisor platform. Adjusted EBITDA is our segment profit measure and a key measure used by our management and Board of Directors to understand and evaluate the operating performance of our business and on which internal budgets and forecasts are based and approved. We define Adjusted EBITDA as net income (loss) plus: (1) (provision) benefit for income taxes; (2) other income (expense), net; (3) depreciation and amortization; (4) stock-based compensation and other stock-settled obligations; (5) goodwill, intangible asset, and long-lived asset impairments; (6) legal reserves and settlements; (7) restructuring and other related reorganization costs; and (8) non-recurring expenses and income. The following tables present our segment information for the three and nine months ended September 30, 2021 and 2020 and includes a reconciliation of Adjusted EBITDA to Net income (loss). We record depreciation and amortization, stock-based compensation and other stock-settled obligations, goodwill, intangible asset, and long-lived asset impairments, legal reserves and settlements, restructuring and other related reorganization costs, and other non-recurring expenses and income, net, which are excluded from segment operating performance, in corporate and unallocated. In addition, we do not report our assets, capital expenditures and related depreciation expense by segment as our CODM does not use this information to evaluate operating segments. Accordingly, we do not regularly provide such information by segment to our CODM. Intersegment revenue is not material and is included and eliminated in Other.
Three months ended September 30, 2021
Hotels, Media &amp; Platform (1) Experiences &amp; Dining Other Corporate and Total
(in millions)
Revenue $ 172 $ 114 $ 17 $ — $ 303
Adjusted EBITDA 51 10 11 — 72
Depreciation and amortization ( 27 ) ( 27 )
Stock-based compensation ( 29 ) ( 29 )
Operating income (loss) 16
Other income (expense), net ( 13 )
Income (loss) before income taxes 3
(Provision) benefit for income taxes ( 2 )
Net income (loss) 1
Three months ended September 30, 2020
Hotels, Media &amp; Platform (2) Experiences &amp; Dining Other Corporate and Total
(in millions)
Revenue $ 80 $ 53 $ 18 $ — $ 151
Adjusted EBITDA 4 1 10 — 15
Depreciation and amortization ( 30 ) ( 30 )
Stock-based compensation ( 28 ) ( 28 )
Impairment of goodwill ( 3 ) ( 3 )
Operating income (loss) ( 46 )
Other income (expense), net ( 12 )
Income (loss) before income taxes ( 58 )
(Provision) benefit for income taxes 10
Net income (loss) ( 48 )
Nine months ended September 30, 2021
Hotels, Media &amp; Platform (1) Experiences &amp; Dining Other Corporate and Total
(in millions)
Revenue $ 417 $ 209 $ 35 $ — $ 661
Adjusted EBITDA 81 ( 26 ) 16 — 71
Depreciation and amortization ( 85 ) ( 85 )
Stock-based compensation ( 89 ) ( 89 )
Operating income (loss) ( 103 )
Other income (expense), net ( 35 )
Income (loss) before income taxes ( 138 )
(Provision) benefit for income taxes 19
Net income (loss) ( 119 )
Nine months ended September 30, 2020
Hotels, Media &amp; Platform (2) Experiences &amp; Dining Other Corporate and Total
(in millions)
Revenue $ 287 $ 150 $ 51 $ — $ 488
Adjusted EBITDA 25 ( 56 ) 13 — ( 18 )
Depreciation and amortization ( 94 ) ( 94 )
Stock-based compensation ( 80 ) ( 80 )
Restructuring and other related reorganization costs ( 42 ) ( 42 )
Impairment of goodwill ( 3 ) ( 3 )
Operating income (loss) ( 237 )
Other income (expense), net ( 28 )
Income (loss) before income taxes ( 265 )
(Provision) benefit for income taxes 48
Net income (loss) ( 217 ) (1) Includes allocated corporate general and administrative costs of $ 17 million and $ 53 million and Tripadvisor-branded advertising expenses of $ 1 million and $ 3 million for the three and nine months ended September 30, 2021, respectively. (2) Includes allocated corporate general and administrative costs of $ 14 million and $ 48 million and Tripadvisor-branded advertising expenses (primarily television advertising) of $ 3 million and $ 8 million for the three and nine months ended September 30, 2020, respectively. Customer Concentrations Refer to “Note 4: Financial Instruments and Fair Value Measurements ” under the section entitled “Risks and Concentrations” for information regarding our major customer concent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NOTE 12: OTHER INCOME (EXPENSE), NET Other income (expense), net, consists of the following for the periods presented:
Three months ended September 30, Nine months ended September 30,
2021 2020 2021 2020
(in millions) (in millions)
Foreign currency exchange rates gains (losses), net (1) $ — $ 1 $ ( 2 ) $ 4
Earnings (losses) from equity method investment, net ( 1 ) ( 1 ) ( 2 ) ( 2 )
Loss on sale of business (2) — ( 1 ) — ( 6 )
Other income (losses), net — 1 2 ( 5 )
Total $ ( 1 ) $ — $ ( 2 ) $ ( 9 ) (1) Foreign currency exchange gains (losses), net, are generally related to foreign exchange transaction gains and losses due to required conversion from transaction currency to functional currency, partially offset by the foreign currency forward contract gains and losses. (2) Related to loss on disposal on the sale of our SmarterTravel business during the three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may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0, previously filed with the SEC. The unaudited condensed consolidated balance sheet as of December 31, 2020 included herein was derived from the audited consolidated financial statements as of that date, but does not include all disclosures including notes required by GAAP. As of September 30, 2021, Liberty TripAdvisor Holdings, Inc. (“LTRIP”) beneficially owned approximately 16.4 million shares of our common stock and 12.8 million shares of our Class B common stock, which constitute 13.1 % of the outstanding shares of common stock and 100 % of the outstanding shares of Class B common stock. Assuming the conversion of all of LTRIP’s shares of Class B common stock into common stock, LTRIP would beneficially own 21.2 % of the outstanding common stock. Because each share of Class B common stock is entitled to ten votes per share and each share of common stock is entitled to one vote per share , LTRIP may be deemed to beneficially own equity securities representing 57.0 % of our voting power. We had no related party transactions with LTRIP during the three and nine months ended September 30, 2021 and 2020.</t>
        </is>
      </c>
    </row>
    <row r="5">
      <c r="A5" s="4" t="inlineStr">
        <is>
          <t>Risks and Uncertainties</t>
        </is>
      </c>
      <c r="B5" s="4" t="inlineStr">
        <is>
          <t xml:space="preserve">Risks and Uncertainties We continue to be subject to risks and uncertainties as a result of the COVID-19 pandemic. While we have seen varying degrees of containment of the virus in various countries and positive signs of growing travel demand recovery, the degree of containment and the recovery in travel has varied both region-to-region on a global basis, as well as state-to-state in the U.S. For example, as COVID-19 cases resurge or as new variants are identified, government restrictions and mandates were reinstated in certain geographies globally. We do not know the future path or rate of global or regional COVID-19 transmission, including various existing COVID-19 variants (e.g. the Delta variant) or any possible future variants, nor do we have visibility into when remaining or reinstated restrictions will be lifted, and where additional restrictions may be implemented or reinstated in the future due to resurgence of the virus. Correspondingly, we still do not have forward-looking visibility into the long-term impacts related to consumer demand for travel, usage patterns on our platform, and travel behavior patterns when all travel bans and other government restrictions and mandates are fully lifted. In response to the COVID-19 pandemic, the Company committed to restructuring actions intended to reinforce its financial position, reduce its cost structure, and improve operational efficiencies, which resulted in headcount reductions, during the second quarter of 2020, for which we recognized $ 33 million in restructuring and other related reorganization costs. In addition, we engaged in a smaller scale restructuring action in the first quarter of 2020 to reduce our cost structure and improve our operational efficiencies, which resulted in headcount reductions for which we recognized $ 9 million in restructuring and other related reorganization costs. In the fourth quarter of 2020, multiple COVID-19 vaccines were approved for widespread distribution throughout various parts of the world, including the United States and Europe, and in the first quarter of 2021, vaccination distribution programs were initiated around the world. Vaccine programs in our largest markets, the U.S. and Europe, appear to be progressing well, and we expect the same for much of the rest of the world. We are encouraged by these developments; however, the timing of widespread vaccine distributions, efficacy against any future or recent variants (e.g., the Delta variant) of COVID-19, whether there will be resurgences of the virus and subsequent government restrictions, the extent and effectiveness of containment actions taken, and whether consumers demand for travel and hospitality services will continue to be negatively impacted remain uncertain. Therefore, the continuing extent of the impact of the COVID-19 pandemic on our business, results of operations, liquidity and financial condition remains uncertain, and is dependent on future developments that cannot be accurately predicted at this time. We continue to believe the travel, leisure, hospitality, and restaurant industries (collectively, the “travel industry”), and our financial results, will continue to be adversely and materially affected while the pandemic continues, new variants emerge, and lingering travel bans and other government restrictions and mandates continue to remain in place or be reinstated, all of which negatively impact consumer demand, sentiment and discretionary spending patterns. </t>
        </is>
      </c>
    </row>
    <row r="6">
      <c r="A6" s="4" t="inlineStr">
        <is>
          <t>Accounting Estimates</t>
        </is>
      </c>
      <c r="B6" s="4" t="inlineStr">
        <is>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and (ii) accounting for income taxes. The COVID-19 pandemic has created significant uncertainty in macroeconomic conditions, which may cause further business disruptions and continue to adversely and materially impact our results of operations. As a result, some of our estimates and assumptions required increased judgment and carry a higher degree of variability and volatility. As events continue to evolve and additional information becomes available, our estimates may change materially in future periods.</t>
        </is>
      </c>
    </row>
    <row r="7">
      <c r="A7" s="4" t="inlineStr">
        <is>
          <t>Seasonality</t>
        </is>
      </c>
      <c r="B7" s="4" t="inlineStr">
        <is>
          <t xml:space="preserve">Seasonality Consumers’ travel expenditures have historically followed a seasonal pattern. Correspondingly, travel partners’ advertising investments, and therefore our revenue and profits, have also historically followed a seasonal pattern. Our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 Due to the impact of COVID-19 on our business, which led to unfavorable working capital trends and material negative operating cash flow during the year ended December 31, 2020, we did not experience our typical seasonal pattern for revenue and profit during the calendar quarters within the year ended December 31, 2020. Although consumer demand, traveler hotel and rental stays, and travel activities and experiences taken generally remain materially lower than historic levels, these trends have improved during 2021, particularly in the second and third quarters of 2021, resulting in increased revenues, and working capital and operating cash flow more akin to typical historical seasonality trends . However, it is difficult to predict the seasonality for the upcoming quarters, given the sustained uncertainty related to the continued economic impact of the COVID-19 pandemic, and the ultimate shape and timing of a recovery in our key markets. In addition, significant shifts in our business mix or adverse economic conditions could result in future seasonal patterns that are different from historical trends. </t>
        </is>
      </c>
    </row>
    <row r="8">
      <c r="A8" s="4" t="inlineStr">
        <is>
          <t>Recently Adopted Accounting Pronouncements</t>
        </is>
      </c>
      <c r="B8" s="4" t="inlineStr">
        <is>
          <t>In August 2020, the Financial Accounting Standards Board (“FASB”) issued new accounting guidance which simplifies the accounting for convertible debt instruments by reducing the number of accounting models and embedded conversion features that could be recognized separately from the primary contract. The new accounting guidance requires a convertible debt instrument to be accounted for as a single liability measured at its amortized cost, as long as no other features require bifurcation and recognition as derivatives. The new accounting guidance requires an entity to use the if-converted method in the diluted earnings per share calculation for convertible instruments. This guidance is effective for fiscal years and interim periods within those fiscal years, beginning after December 15, 2021, with early adoption permitted, including adoption in any interim period. We early adopted this new guidance in the first quarter of 2021 and there was no impact to any prior periods. Refer to “Note 5: Debt ” as the Company applied this guidance to its 2026 Senior Notes.</t>
        </is>
      </c>
    </row>
    <row r="9">
      <c r="A9" s="4" t="inlineStr">
        <is>
          <t>Significant Accounting Policies</t>
        </is>
      </c>
      <c r="B9" s="4" t="inlineStr">
        <is>
          <t xml:space="preserve">There have been no other significant changes to our accounting policies since December 31, 2020, as described under “Note 2: Significant Accounting Policies ”, in the notes to consolidated financial statements in Item 8 of our Annual Report on Form 10-K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conciliation of Disaggregated Revenue to Segment Revenue</t>
        </is>
      </c>
      <c r="B4" s="4" t="inlineStr">
        <is>
          <t>A reconciliation of disaggregated revenue to segment revenue is also included below. Other consists of a combination of business units, and does not constitute a reportable segment.
Three months ended September 30, Nine months ended September 30,
2021 2020 2021 2020
Major products/revenue sources (1): (in millions)
Hotels, Media &amp; Platform
Tripadvisor-branded hotels $ 143 $ 67 $ 348 $ 235
Tripadvisor-branded display and platform 29 13 69 52
Total Hotels, Media &amp; Platform 172 80 417 287
Experiences &amp; Dining 114 53 209 150
Other 17 18 35 51
Total Revenue $ 303 $ 151 $ 661 $ 488 Our revenue is recognized primarily at a point in time for all reported segments.</t>
        </is>
      </c>
    </row>
    <row r="5">
      <c r="A5" s="4" t="inlineStr">
        <is>
          <t>Summary of Balances of Accounts Receivable and Contract Assets, Net of Allowance for Credit Losses, from Contracts with Customers</t>
        </is>
      </c>
      <c r="B5" s="4" t="inlineStr">
        <is>
          <t xml:space="preserve">The following table provides information about the opening and closing balances of accounts receivable and contract assets, net of allowance for credit losses, from contracts with customers (in millions):
September 30, 2021 December 31, 2020
Accounts receivable 151 70
Contract assets 47 13
Total $ 198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Investments, All Other Investments [Abstract]</t>
        </is>
      </c>
    </row>
    <row r="4">
      <c r="A4" s="4" t="inlineStr">
        <is>
          <t>Net Notional Principal Amounts of Outstanding Derivative Instruments</t>
        </is>
      </c>
      <c r="B4" s="4" t="inlineStr">
        <is>
          <t xml:space="preserve">The following table shows the net notional principal amounts of our outstanding derivative instruments as of the periods presented:
September 30, 2021 December 31, 2020
(in millions)
Foreign currency exchange-forward contracts (1)(2) $ 33 $ 3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September 30, 2021 and December 31, 2020, respectively, was not material. The notional amount of a forward contract is the contracted amount of foreign currency to be exchanged and is not recorded on the balance sheet. </t>
        </is>
      </c>
    </row>
    <row r="5">
      <c r="A5" s="4" t="inlineStr">
        <is>
          <t>Schedule of Aggregate Principal and Fair Value Amount of Outstanding 2025 Senior Notes and 2026 Senior Notes</t>
        </is>
      </c>
      <c r="B5" s="4" t="inlineStr">
        <is>
          <t>The following table shows the aggregate principal and fair value amount of our outstanding 2025 Senior Notes and 2026 Senior Notes as of the periods presented, which are classified as long-term debt on our unaudited condensed consolidated balance sheets, and considered Level 2 fair value measurements. Refer to “Note 5: Debt ” for additional information related to our 2025 Senior Notes and 2026 Senior Notes.
September 30, 2021 December 31, 2020
(in millions)
2025 Senior Notes
Aggregate principal amount $ 500 $ 500
Carrying value amount (1) 492 491
Fair value amount (2) 531 542
2026 Senior Notes
Aggregate principal amount $ 345 $ —
Carrying value amount (3) 340 —
Fair value amount (2) 312 — (1) Net of $ 8 million and $ 9 million of unamortized debt issuance costs as of September 30, 2021 and December 31, 2020, respectively. (2) We estimate the fair value of our outstanding 2025 Senior Notes and 2026 Senior Notes based on recently reported market transactions and/or prices for identical or similar financial instruments obtained from a third-party pricing source. (3) Net of $ 5 million in unamortized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Outstanding Debt</t>
        </is>
      </c>
      <c r="B4" s="4" t="inlineStr">
        <is>
          <t xml:space="preserve">The Company’s outstanding debt consisted of the following for the periods presented:
September 30, 2021 Outstanding Principal Amount Unamortized Debt Issuance Costs Carrying Value
(in millions)
Long-Term Debt:
2025 Senior Notes $ 500 $ ( 8 ) $ 492
2026 Senior Notes 345 ( 5 ) 340
Total Long-Term Debt $ 845 $ ( 13 ) $ 832
December 31, 2020 Outstanding Principal Amount Unamortized Debt Issuance Costs Carrying Value
(in millions)
Long-Term Debt:
2025 Senior Notes $ 500 $ ( 9 ) $ 491
Total Long-Term Debt $ 500 $ ( 9 ) $ 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Tables)</t>
        </is>
      </c>
      <c r="B1" s="2" t="inlineStr">
        <is>
          <t>9 Months Ended</t>
        </is>
      </c>
    </row>
    <row r="2">
      <c r="B2" s="2" t="inlineStr">
        <is>
          <t>Sep. 30, 2021</t>
        </is>
      </c>
    </row>
    <row r="3">
      <c r="A3" s="4" t="inlineStr">
        <is>
          <t>Amount of Stock-Based Compensation Expense Related to Stock-Based Awards</t>
        </is>
      </c>
      <c r="B3" s="4" t="inlineStr">
        <is>
          <t xml:space="preserve">The following table presents the amount of stock-based compensation expense related to stock-based awards on our unaudited condensed consolidated statements of operations during the periods presented:
Three months ended Nine months ended
September 30, September 30,
2021 2020 2021 2020
(in millions) (in millions)
Cost of revenue $ — $ — $ 1 $ 1
Selling and marketing 4 4 13 12
Technology and content 12 12 35 32
General and administrative 13 12 40 35
Total stock-based compensation expense 29 28 89 80
Income tax benefit from stock-based compensation ( 6 ) ( 6 ) ( 18 ) ( 17 )
Total stock-based compensation expense, net of tax $ 23 $ 22 $ 71 $ 63 </t>
        </is>
      </c>
    </row>
    <row r="4">
      <c r="A4" s="4" t="inlineStr">
        <is>
          <t>Summary of Stock Option Activity</t>
        </is>
      </c>
      <c r="B4" s="4" t="inlineStr">
        <is>
          <t>A summary of stock option activity, consisting primarily of service-based non-qualified stock options during the nine months ended September 30, 2021, is presented below:
Weighted Weighted
Average Average
Exercise Remaining Aggregate
Options Price Per Contractual Intrinsic
Outstanding Share Life Value
(in thousands) (in years) (in millions)
Options outstanding at December 31, 2020 5,615 $ 46.31
Granted 752 45.67
Exercised (1) ( 691 ) 34.13
Cancelled or expired ( 201 ) 43.92
Options outstanding at September 30, 2021 5,475 $ 47.85 5.1 $ 7
Exercisable as of September 30, 2021 3,781 $ 51.66 3.8 $ 4
Vested and expected to vest after September 30, 2021 (2) 5,475 $ 47.85 5.1 $ 7 (1) Inclusive of approximately 380,000 stock options which were not converted into shares due to net share settlement in order to cover the aggregate exercise price and the required amount of employee withholding taxes. Potential shares which were withheld in connection with exercised stock options due to net share settlement to satisfy required employee tax withholding requirements and payment of the aggregate exercise price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t>
        </is>
      </c>
    </row>
    <row r="5">
      <c r="A5" s="4" t="inlineStr">
        <is>
          <t>Weighted-Average Assumptions of Estimated Fair Value of Stock Options</t>
        </is>
      </c>
      <c r="B5" s="4" t="inlineStr">
        <is>
          <t xml:space="preserve">The fair value of stock options has been estimated at the date of grant using the Black–Scholes option pricing model with the following weighted average assumptions for the periods presented:
Nine months ended
September 30,
2021 2020
Risk free interest rate 0.67 % 1.16 %
Expected term (in years) 5.32 5.30
Expected volatility 49.69 % 43.25 %
Expected dividend yield — % — %
Weighted-average grant date fair value $ 20.24 $ 10.08 </t>
        </is>
      </c>
    </row>
    <row r="6">
      <c r="A6" s="4" t="inlineStr">
        <is>
          <t>Summary of RSU Activity</t>
        </is>
      </c>
      <c r="B6" s="4" t="inlineStr">
        <is>
          <t>A summary of restricted stock units (“RSUs”) activity, consisting primarily of service-based vesting terms, during the nine months ended September 30, 2021 is presented below:
Weighted
Average
Grant- Aggregate
RSUs Date Fair Intrinsic
Outstanding Value Per Share Value
(in thousands) (in millions)
Unvested RSUs outstanding as of December 31, 2020 8,111 $ 32.29
Granted 2,551 44.90
Vested and released (1) ( 3,975 ) 31.66
Cancelled ( 922 ) 36.10
Unvested RSUs outstanding as of September 30, 2021 5,765 $ 37.69 $ 195 Inclusive of approximately 928,000 R SUs withheld due to net share settlement to satisfy required employee tax withholding requirements. Potential shares which were withheld in connection with settlement of RSUs to satisfy required employee tax withholding requirements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t>
        </is>
      </c>
    </row>
    <row r="7">
      <c r="A7" s="4" t="inlineStr">
        <is>
          <t>Summary of Unrecognized Stock-Based Compensation Expense and Weighted Average Period Remaining</t>
        </is>
      </c>
      <c r="B7" s="4" t="inlineStr">
        <is>
          <t xml:space="preserve">A summary of our remaining unrecognized stock-based compensation expense and the weighted average remaining amortization period at September 30, 2021 related to non-vested equity awards is presented below (in millions, except in years information):
Stock
Options RSUs/MSUs
Unrecognized compensation expense $ 21 $ 153
Weighted average period remaining (in years) 2.4 2.4 </t>
        </is>
      </c>
    </row>
    <row r="8">
      <c r="A8" s="4" t="inlineStr">
        <is>
          <t>MSUs</t>
        </is>
      </c>
    </row>
    <row r="9">
      <c r="A9" s="4" t="inlineStr">
        <is>
          <t>Summary of RSU Activity</t>
        </is>
      </c>
      <c r="B9" s="4" t="inlineStr">
        <is>
          <t xml:space="preserve">A summary of activity for market-based RSUs (“MSUs”) during the nine months ended September 30, 2021 is presented below:
Weighted
Average
Grant- Aggregate
MSUs Date Fair Intrinsic
Outstanding Value Per Share Value
(in thousands) (in millions)
Unvested MSUs outstanding as of December 31, 2020 174 $ 37.29
Granted — —
Vested and released — —
Cancelled — —
Unvested MSUs outstanding as of September 30, 2021 174 $ 37.29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Weighted Average Number of Shares of Common Stock Outstanding</t>
        </is>
      </c>
      <c r="B4" s="4" t="inlineStr">
        <is>
          <t xml:space="preserve">Below is a reconciliation of the weighted average number of shares of common stock outstanding in calculating Diluted EPS (shares in thousands and dollars in millions, except per share amounts) for the periods presented:
Three months ended September 30, Nine months ended September 30,
2021 2020 2021 2020
Numerator:
Net income (loss) (1) $ 1 $ ( 48 ) $ ( 119 ) $ ( 217 )
Denominator:
Weighted average shares used to compute Basic EPS 137,789 134,436 136,870 134,963
Weighted average effect of dilutive securities:
Stock options 130 — — —
RSUs/MSUs 1,892 — — —
2026 Senior Notes (Note 5) 4,674 — — —
Weighted average shares used to compute Diluted EPS 144,485 134,436 136,870 134,963
Basic EPS $ 0.01 $ ( 0.36 ) $ ( 0.87 ) $ ( 1.61 )
Diluted EPS $ 0.01 $ ( 0.36 ) $ ( 0.87 ) $ ( 1.61 ) Interest expense related to our 2026 Senior Notes included in the Diluted EPS calculation for the three months ended September 30, 2021 was not material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Three months ended September 30, 2021
Hotels, Media &amp; Platform (1) Experiences &amp; Dining Other Corporate and Total
(in millions)
Revenue $ 172 $ 114 $ 17 $ — $ 303
Adjusted EBITDA 51 10 11 — 72
Depreciation and amortization ( 27 ) ( 27 )
Stock-based compensation ( 29 ) ( 29 )
Operating income (loss) 16
Other income (expense), net ( 13 )
Income (loss) before income taxes 3
(Provision) benefit for income taxes ( 2 )
Net income (loss) 1
Three months ended September 30, 2020
Hotels, Media &amp; Platform (2) Experiences &amp; Dining Other Corporate and Total
(in millions)
Revenue $ 80 $ 53 $ 18 $ — $ 151
Adjusted EBITDA 4 1 10 — 15
Depreciation and amortization ( 30 ) ( 30 )
Stock-based compensation ( 28 ) ( 28 )
Impairment of goodwill ( 3 ) ( 3 )
Operating income (loss) ( 46 )
Other income (expense), net ( 12 )
Income (loss) before income taxes ( 58 )
(Provision) benefit for income taxes 10
Net income (loss) ( 48 )
Nine months ended September 30, 2021
Hotels, Media &amp; Platform (1) Experiences &amp; Dining Other Corporate and Total
(in millions)
Revenue $ 417 $ 209 $ 35 $ — $ 661
Adjusted EBITDA 81 ( 26 ) 16 — 71
Depreciation and amortization ( 85 ) ( 85 )
Stock-based compensation ( 89 ) ( 89 )
Operating income (loss) ( 103 )
Other income (expense), net ( 35 )
Income (loss) before income taxes ( 138 )
(Provision) benefit for income taxes 19
Net income (loss) ( 119 )
Nine months ended September 30, 2020
Hotels, Media &amp; Platform (2) Experiences &amp; Dining Other Corporate and Total
(in millions)
Revenue $ 287 $ 150 $ 51 $ — $ 488
Adjusted EBITDA 25 ( 56 ) 13 — ( 18 )
Depreciation and amortization ( 94 ) ( 94 )
Stock-based compensation ( 80 ) ( 80 )
Restructuring and other related reorganization costs ( 42 ) ( 42 )
Impairment of goodwill ( 3 ) ( 3 )
Operating income (loss) ( 237 )
Other income (expense), net ( 28 )
Income (loss) before income taxes ( 265 )
(Provision) benefit for income taxes 48
Net income (loss) ( 217 ) (1) Includes allocated corporate general and administrative costs of $ 17 million and $ 53 million and Tripadvisor-branded advertising expenses of $ 1 million and $ 3 million for the three and nine months ended September 30, 2021, respectively. (2) Includes allocated corporate general and administrative costs of $ 14 million and $ 48 million and Tripadvisor-branded advertising expenses (primarily television advertising) of $ 3 million and $ 8 million for the three and nine months ended September 30,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ummary of Other Income (Expense), Net</t>
        </is>
      </c>
      <c r="B4" s="4" t="inlineStr">
        <is>
          <t>Other income (expense), net, consists of the following for the periods presented:
Three months ended September 30, Nine months ended September 30,
2021 2020 2021 2020
(in millions) (in millions)
Foreign currency exchange rates gains (losses), net (1) $ — $ 1 $ ( 2 ) $ 4
Earnings (losses) from equity method investment, net ( 1 ) ( 1 ) ( 2 ) ( 2 )
Loss on sale of business (2) — ( 1 ) — ( 6 )
Other income (losses), net — 1 2 ( 5 )
Total $ ( 1 ) $ — $ ( 2 ) $ ( 9 ) (1) Foreign currency exchange gains (losses), net, are generally related to foreign exchange transaction gains and losses due to required conversion from transaction currency to functional currency, partially offset by the foreign currency forward contract gains and losses. (2) Related to loss on disposal on the sale of our SmarterTravel business during the three months ended June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s and expenses:</t>
        </is>
      </c>
    </row>
    <row r="4">
      <c r="A4" s="4" t="inlineStr">
        <is>
          <t>Amortization adjustment</t>
        </is>
      </c>
      <c r="B4" s="6" t="n">
        <v>17</v>
      </c>
      <c r="C4" s="6" t="n">
        <v>17</v>
      </c>
      <c r="D4" s="6" t="n">
        <v>50</v>
      </c>
      <c r="E4" s="6" t="n">
        <v>52</v>
      </c>
    </row>
    <row r="5">
      <c r="A5" s="3" t="inlineStr">
        <is>
          <t>Stock-based compensation:</t>
        </is>
      </c>
    </row>
    <row r="6">
      <c r="A6" s="4" t="inlineStr">
        <is>
          <t>Stock-based compensation</t>
        </is>
      </c>
      <c r="B6" s="5" t="n">
        <v>29</v>
      </c>
      <c r="C6" s="5" t="n">
        <v>28</v>
      </c>
      <c r="D6" s="5" t="n">
        <v>89</v>
      </c>
      <c r="E6" s="5" t="n">
        <v>80</v>
      </c>
    </row>
    <row r="7">
      <c r="A7" s="4" t="inlineStr">
        <is>
          <t>Cost of Revenue</t>
        </is>
      </c>
    </row>
    <row r="8">
      <c r="A8" s="3" t="inlineStr">
        <is>
          <t>Stock-based compensation:</t>
        </is>
      </c>
    </row>
    <row r="9">
      <c r="A9" s="4" t="inlineStr">
        <is>
          <t>Stock-based compensation</t>
        </is>
      </c>
      <c r="D9" s="5" t="n">
        <v>1</v>
      </c>
      <c r="E9" s="5" t="n">
        <v>1</v>
      </c>
    </row>
    <row r="10">
      <c r="A10" s="4" t="inlineStr">
        <is>
          <t>Selling and Marketing</t>
        </is>
      </c>
    </row>
    <row r="11">
      <c r="A11" s="3" t="inlineStr">
        <is>
          <t>Stock-based compensation:</t>
        </is>
      </c>
    </row>
    <row r="12">
      <c r="A12" s="4" t="inlineStr">
        <is>
          <t>Stock-based compensation</t>
        </is>
      </c>
      <c r="B12" s="5" t="n">
        <v>4</v>
      </c>
      <c r="C12" s="5" t="n">
        <v>4</v>
      </c>
      <c r="D12" s="5" t="n">
        <v>13</v>
      </c>
      <c r="E12" s="5" t="n">
        <v>12</v>
      </c>
    </row>
    <row r="13">
      <c r="A13" s="4" t="inlineStr">
        <is>
          <t>Technology and Content</t>
        </is>
      </c>
    </row>
    <row r="14">
      <c r="A14" s="3" t="inlineStr">
        <is>
          <t>Stock-based compensation:</t>
        </is>
      </c>
    </row>
    <row r="15">
      <c r="A15" s="4" t="inlineStr">
        <is>
          <t>Stock-based compensation</t>
        </is>
      </c>
      <c r="B15" s="5" t="n">
        <v>12</v>
      </c>
      <c r="C15" s="5" t="n">
        <v>12</v>
      </c>
      <c r="D15" s="5" t="n">
        <v>35</v>
      </c>
      <c r="E15" s="5" t="n">
        <v>32</v>
      </c>
    </row>
    <row r="16">
      <c r="A16" s="4" t="inlineStr">
        <is>
          <t>General and Administrative</t>
        </is>
      </c>
    </row>
    <row r="17">
      <c r="A17" s="3" t="inlineStr">
        <is>
          <t>Stock-based compensation:</t>
        </is>
      </c>
    </row>
    <row r="18">
      <c r="A18" s="4" t="inlineStr">
        <is>
          <t>Stock-based compensation</t>
        </is>
      </c>
      <c r="B18" s="5" t="n">
        <v>13</v>
      </c>
      <c r="C18" s="5" t="n">
        <v>12</v>
      </c>
      <c r="D18" s="5" t="n">
        <v>40</v>
      </c>
      <c r="E18" s="5" t="n">
        <v>35</v>
      </c>
    </row>
    <row r="19">
      <c r="A19" s="4" t="inlineStr">
        <is>
          <t>Acquired Technology</t>
        </is>
      </c>
    </row>
    <row r="20">
      <c r="A20" s="3" t="inlineStr">
        <is>
          <t>Costs and expenses:</t>
        </is>
      </c>
    </row>
    <row r="21">
      <c r="A21" s="4" t="inlineStr">
        <is>
          <t>Amortization of intangible assets</t>
        </is>
      </c>
      <c r="B21" s="5" t="n">
        <v>1</v>
      </c>
      <c r="C21" s="5" t="n">
        <v>1</v>
      </c>
      <c r="D21" s="5" t="n">
        <v>2</v>
      </c>
      <c r="E21" s="5" t="n">
        <v>2</v>
      </c>
    </row>
    <row r="22">
      <c r="A22" s="4" t="inlineStr">
        <is>
          <t>Website Development Costs</t>
        </is>
      </c>
    </row>
    <row r="23">
      <c r="A23" s="3" t="inlineStr">
        <is>
          <t>Costs and expenses:</t>
        </is>
      </c>
    </row>
    <row r="24">
      <c r="A24" s="4" t="inlineStr">
        <is>
          <t>Depreciation</t>
        </is>
      </c>
      <c r="B24" s="6" t="n">
        <v>16</v>
      </c>
      <c r="C24" s="6" t="n">
        <v>16</v>
      </c>
      <c r="D24" s="6" t="n">
        <v>48</v>
      </c>
      <c r="E24" s="6" t="n">
        <v>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7" customWidth="1" min="6" max="6"/>
    <col width="21" customWidth="1" min="7" max="7"/>
  </cols>
  <sheetData>
    <row r="1">
      <c r="A1" s="1" t="inlineStr">
        <is>
          <t>Business Description and Basis of Presentation - Additional Information (Details) shares in Millions</t>
        </is>
      </c>
      <c r="B1" s="2" t="inlineStr">
        <is>
          <t>3 Months Ended</t>
        </is>
      </c>
      <c r="F1" s="2" t="inlineStr">
        <is>
          <t>9 Months Ended</t>
        </is>
      </c>
    </row>
    <row r="2">
      <c r="B2" s="2" t="inlineStr">
        <is>
          <t>Sep. 30, 2021USD ($)VoteMarket</t>
        </is>
      </c>
      <c r="C2" s="2" t="inlineStr">
        <is>
          <t>Sep. 30, 2020USD ($)</t>
        </is>
      </c>
      <c r="D2" s="2" t="inlineStr">
        <is>
          <t>Jun. 30, 2020USD ($)</t>
        </is>
      </c>
      <c r="E2" s="2" t="inlineStr">
        <is>
          <t>Mar. 31, 2020USD ($)</t>
        </is>
      </c>
      <c r="F2" s="2" t="inlineStr">
        <is>
          <t>Sep. 30, 2021USD ($)VoteMarketshares</t>
        </is>
      </c>
      <c r="G2" s="2" t="inlineStr">
        <is>
          <t>Sep. 30, 2020USD ($)</t>
        </is>
      </c>
    </row>
    <row r="3">
      <c r="A3" s="3" t="inlineStr">
        <is>
          <t>Description Of Business And Basis Of Presentation [Line Items]</t>
        </is>
      </c>
    </row>
    <row r="4">
      <c r="A4" s="4" t="inlineStr">
        <is>
          <t>Number of markets with localized versions of website | Market</t>
        </is>
      </c>
      <c r="B4" s="5" t="n">
        <v>40</v>
      </c>
      <c r="F4" s="5" t="n">
        <v>40</v>
      </c>
    </row>
    <row r="5">
      <c r="A5" s="4" t="inlineStr">
        <is>
          <t>Restructuring and other related reorganization costs</t>
        </is>
      </c>
      <c r="G5" s="6" t="n">
        <v>42000000</v>
      </c>
    </row>
    <row r="6">
      <c r="A6" s="4" t="inlineStr">
        <is>
          <t>Employee Severance and Related Benefits</t>
        </is>
      </c>
    </row>
    <row r="7">
      <c r="A7" s="3" t="inlineStr">
        <is>
          <t>Description Of Business And Basis Of Presentation [Line Items]</t>
        </is>
      </c>
    </row>
    <row r="8">
      <c r="A8" s="4" t="inlineStr">
        <is>
          <t>Restructuring and other related reorganization costs</t>
        </is>
      </c>
      <c r="D8" s="6" t="n">
        <v>33000000</v>
      </c>
      <c r="E8" s="6" t="n">
        <v>9000000</v>
      </c>
    </row>
    <row r="9">
      <c r="A9" s="4" t="inlineStr">
        <is>
          <t>Liberty Tripadvisor Holdings, Inc.</t>
        </is>
      </c>
    </row>
    <row r="10">
      <c r="A10" s="3" t="inlineStr">
        <is>
          <t>Description Of Business And Basis Of Presentation [Line Items]</t>
        </is>
      </c>
    </row>
    <row r="11">
      <c r="A11" s="4" t="inlineStr">
        <is>
          <t>Beneficially ownership of shares of common stock | shares</t>
        </is>
      </c>
      <c r="F11" s="9" t="n">
        <v>16.4</v>
      </c>
    </row>
    <row r="12">
      <c r="A12" s="4" t="inlineStr">
        <is>
          <t>Percentage taken from outstanding shares of common stock</t>
        </is>
      </c>
      <c r="F12" s="4" t="inlineStr">
        <is>
          <t>13.10%</t>
        </is>
      </c>
    </row>
    <row r="13">
      <c r="A13" s="4" t="inlineStr">
        <is>
          <t>Percentage of beneficially ownership of shares of common stock class B</t>
        </is>
      </c>
      <c r="F13" s="4" t="inlineStr">
        <is>
          <t>21.20%</t>
        </is>
      </c>
    </row>
    <row r="14">
      <c r="A14" s="4" t="inlineStr">
        <is>
          <t>Right to voting</t>
        </is>
      </c>
      <c r="F14" s="4" t="inlineStr">
        <is>
          <t>one vote per share</t>
        </is>
      </c>
    </row>
    <row r="15">
      <c r="A15" s="4" t="inlineStr">
        <is>
          <t>Vote per common stock share | Vote</t>
        </is>
      </c>
      <c r="B15" s="5" t="n">
        <v>1</v>
      </c>
      <c r="F15" s="5" t="n">
        <v>1</v>
      </c>
    </row>
    <row r="16">
      <c r="A16" s="4" t="inlineStr">
        <is>
          <t>Beneficially ownership of equity securities</t>
        </is>
      </c>
      <c r="F16" s="4" t="inlineStr">
        <is>
          <t>57.00%</t>
        </is>
      </c>
    </row>
    <row r="17">
      <c r="A17" s="4" t="inlineStr">
        <is>
          <t>Related party transactions</t>
        </is>
      </c>
      <c r="B17" s="6" t="n">
        <v>0</v>
      </c>
      <c r="C17" s="6" t="n">
        <v>0</v>
      </c>
      <c r="F17" s="6" t="n">
        <v>0</v>
      </c>
      <c r="G17" s="6" t="n">
        <v>0</v>
      </c>
    </row>
    <row r="18">
      <c r="A18" s="4" t="inlineStr">
        <is>
          <t>Liberty Tripadvisor Holdings, Inc. | Class B Common Stock</t>
        </is>
      </c>
    </row>
    <row r="19">
      <c r="A19" s="3" t="inlineStr">
        <is>
          <t>Description Of Business And Basis Of Presentation [Line Items]</t>
        </is>
      </c>
    </row>
    <row r="20">
      <c r="A20" s="4" t="inlineStr">
        <is>
          <t>Beneficially ownership of shares of common stock | shares</t>
        </is>
      </c>
      <c r="F20" s="9" t="n">
        <v>12.8</v>
      </c>
    </row>
    <row r="21">
      <c r="A21" s="4" t="inlineStr">
        <is>
          <t>Percentage taken from outstanding shares of common stock</t>
        </is>
      </c>
      <c r="F21" s="4" t="inlineStr">
        <is>
          <t>100.00%</t>
        </is>
      </c>
    </row>
    <row r="22">
      <c r="A22" s="4" t="inlineStr">
        <is>
          <t>Right to voting</t>
        </is>
      </c>
      <c r="F22" s="4" t="inlineStr">
        <is>
          <t>ten votes per share</t>
        </is>
      </c>
    </row>
    <row r="23">
      <c r="A23" s="4" t="inlineStr">
        <is>
          <t>Vote per common stock share | Vote</t>
        </is>
      </c>
      <c r="B23" s="5" t="n">
        <v>10</v>
      </c>
      <c r="F23" s="5" t="n">
        <v>1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Revenue Recognition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Jan. 01, 2021USD ($)</t>
        </is>
      </c>
      <c r="G2" s="2" t="inlineStr">
        <is>
          <t>Dec. 31, 2020USD ($)</t>
        </is>
      </c>
      <c r="H2" s="2" t="inlineStr">
        <is>
          <t>Jan. 01, 2020USD ($)</t>
        </is>
      </c>
    </row>
    <row r="3">
      <c r="A3" s="3" t="inlineStr">
        <is>
          <t>Disaggregation Of Revenue [Line Items]</t>
        </is>
      </c>
    </row>
    <row r="4">
      <c r="A4" s="4" t="inlineStr">
        <is>
          <t>Number of reportable segment | Segment</t>
        </is>
      </c>
      <c r="D4" s="5" t="n">
        <v>2</v>
      </c>
    </row>
    <row r="5">
      <c r="A5" s="4" t="inlineStr">
        <is>
          <t>Deferred revenue</t>
        </is>
      </c>
      <c r="B5" s="6" t="n">
        <v>39</v>
      </c>
      <c r="D5" s="6" t="n">
        <v>39</v>
      </c>
      <c r="F5" s="6" t="n">
        <v>28</v>
      </c>
      <c r="G5" s="6" t="n">
        <v>28</v>
      </c>
      <c r="H5" s="6" t="n">
        <v>62</v>
      </c>
    </row>
    <row r="6">
      <c r="A6" s="4" t="inlineStr">
        <is>
          <t>Revenue recognized</t>
        </is>
      </c>
      <c r="B6" s="6" t="n">
        <v>4</v>
      </c>
      <c r="C6" s="6" t="n">
        <v>5</v>
      </c>
      <c r="D6" s="5" t="n">
        <v>21</v>
      </c>
      <c r="E6" s="6" t="n">
        <v>49</v>
      </c>
    </row>
    <row r="7">
      <c r="A7" s="4" t="inlineStr">
        <is>
          <t>Contract with customer revenue refunded due to cancellations</t>
        </is>
      </c>
      <c r="C7" s="6" t="n">
        <v>1</v>
      </c>
      <c r="D7" s="6" t="n">
        <v>3</v>
      </c>
      <c r="E7" s="6" t="n">
        <v>11</v>
      </c>
    </row>
    <row r="8">
      <c r="A8" s="4" t="inlineStr">
        <is>
          <t>ASC 606</t>
        </is>
      </c>
    </row>
    <row r="9">
      <c r="A9" s="3" t="inlineStr">
        <is>
          <t>Disaggregation Of Revenue [Line Items]</t>
        </is>
      </c>
    </row>
    <row r="10">
      <c r="A10" s="4" t="inlineStr">
        <is>
          <t>Customer invoices due period</t>
        </is>
      </c>
      <c r="D10" s="4" t="inlineStr">
        <is>
          <t>30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Reconciliation of Disaggregated Revenue to Segment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Revenue</t>
        </is>
      </c>
      <c r="B4" s="4" t="inlineStr">
        <is>
          <t>[1]</t>
        </is>
      </c>
      <c r="C4" s="6" t="n">
        <v>303</v>
      </c>
      <c r="D4" s="6" t="n">
        <v>151</v>
      </c>
      <c r="E4" s="6" t="n">
        <v>661</v>
      </c>
      <c r="F4" s="6" t="n">
        <v>488</v>
      </c>
    </row>
    <row r="5">
      <c r="A5" s="4" t="inlineStr">
        <is>
          <t>Hotels, Media &amp; Platform</t>
        </is>
      </c>
    </row>
    <row r="6">
      <c r="A6" s="3" t="inlineStr">
        <is>
          <t>Disaggregation Of Revenue [Line Items]</t>
        </is>
      </c>
    </row>
    <row r="7">
      <c r="A7" s="4" t="inlineStr">
        <is>
          <t>Total Revenue</t>
        </is>
      </c>
      <c r="B7" s="4" t="inlineStr">
        <is>
          <t>[1]</t>
        </is>
      </c>
      <c r="C7" s="5" t="n">
        <v>172</v>
      </c>
      <c r="D7" s="5" t="n">
        <v>80</v>
      </c>
      <c r="E7" s="5" t="n">
        <v>417</v>
      </c>
      <c r="F7" s="5" t="n">
        <v>287</v>
      </c>
    </row>
    <row r="8">
      <c r="A8" s="4" t="inlineStr">
        <is>
          <t>Experiences &amp; Dining Segment</t>
        </is>
      </c>
    </row>
    <row r="9">
      <c r="A9" s="3" t="inlineStr">
        <is>
          <t>Disaggregation Of Revenue [Line Items]</t>
        </is>
      </c>
    </row>
    <row r="10">
      <c r="A10" s="4" t="inlineStr">
        <is>
          <t>Total Revenue</t>
        </is>
      </c>
      <c r="B10" s="4" t="inlineStr">
        <is>
          <t>[1]</t>
        </is>
      </c>
      <c r="C10" s="5" t="n">
        <v>114</v>
      </c>
      <c r="D10" s="5" t="n">
        <v>53</v>
      </c>
      <c r="E10" s="5" t="n">
        <v>209</v>
      </c>
      <c r="F10" s="5" t="n">
        <v>150</v>
      </c>
    </row>
    <row r="11">
      <c r="A11" s="4" t="inlineStr">
        <is>
          <t>Other</t>
        </is>
      </c>
    </row>
    <row r="12">
      <c r="A12" s="3" t="inlineStr">
        <is>
          <t>Disaggregation Of Revenue [Line Items]</t>
        </is>
      </c>
    </row>
    <row r="13">
      <c r="A13" s="4" t="inlineStr">
        <is>
          <t>Total Revenue</t>
        </is>
      </c>
      <c r="B13" s="4" t="inlineStr">
        <is>
          <t>[1]</t>
        </is>
      </c>
      <c r="C13" s="5" t="n">
        <v>17</v>
      </c>
      <c r="D13" s="5" t="n">
        <v>18</v>
      </c>
      <c r="E13" s="5" t="n">
        <v>35</v>
      </c>
      <c r="F13" s="5" t="n">
        <v>51</v>
      </c>
    </row>
    <row r="14">
      <c r="A14" s="4" t="inlineStr">
        <is>
          <t>Tripadvisor-Branded Hotels | Hotels, Media &amp; Platform</t>
        </is>
      </c>
    </row>
    <row r="15">
      <c r="A15" s="3" t="inlineStr">
        <is>
          <t>Disaggregation Of Revenue [Line Items]</t>
        </is>
      </c>
    </row>
    <row r="16">
      <c r="A16" s="4" t="inlineStr">
        <is>
          <t>Total Revenue</t>
        </is>
      </c>
      <c r="B16" s="4" t="inlineStr">
        <is>
          <t>[1]</t>
        </is>
      </c>
      <c r="C16" s="5" t="n">
        <v>143</v>
      </c>
      <c r="D16" s="5" t="n">
        <v>67</v>
      </c>
      <c r="E16" s="5" t="n">
        <v>348</v>
      </c>
      <c r="F16" s="5" t="n">
        <v>235</v>
      </c>
    </row>
    <row r="17">
      <c r="A17" s="4" t="inlineStr">
        <is>
          <t>Tripadvisor-Branded Display and Platform | Hotels, Media &amp; Platform</t>
        </is>
      </c>
    </row>
    <row r="18">
      <c r="A18" s="3" t="inlineStr">
        <is>
          <t>Disaggregation Of Revenue [Line Items]</t>
        </is>
      </c>
    </row>
    <row r="19">
      <c r="A19" s="4" t="inlineStr">
        <is>
          <t>Total Revenue</t>
        </is>
      </c>
      <c r="B19" s="4" t="inlineStr">
        <is>
          <t>[1]</t>
        </is>
      </c>
      <c r="C19" s="6" t="n">
        <v>29</v>
      </c>
      <c r="D19" s="6" t="n">
        <v>13</v>
      </c>
      <c r="E19" s="6" t="n">
        <v>69</v>
      </c>
      <c r="F19" s="6" t="n">
        <v>52</v>
      </c>
    </row>
    <row r="20"/>
    <row r="21">
      <c r="A21" s="4" t="inlineStr">
        <is>
          <t>[1]</t>
        </is>
      </c>
      <c r="B21" s="4" t="inlineStr">
        <is>
          <t>Our revenue is recognized primarily at a point in time for all reported segments.</t>
        </is>
      </c>
    </row>
  </sheetData>
  <mergeCells count="5">
    <mergeCell ref="A1:B2"/>
    <mergeCell ref="C1:D1"/>
    <mergeCell ref="E1:F1"/>
    <mergeCell ref="A20:E20"/>
    <mergeCell ref="B21:E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Balances of Accounts Receivable and Contract Assets, Net of Allowance for Credit Losses, from Contracts with Customers (Details) - USD ($) $ in Millions</t>
        </is>
      </c>
      <c r="B1" s="2" t="inlineStr">
        <is>
          <t>Sep. 30, 2021</t>
        </is>
      </c>
      <c r="C1" s="2" t="inlineStr">
        <is>
          <t>Dec. 31, 2020</t>
        </is>
      </c>
    </row>
    <row r="2">
      <c r="A2" s="3" t="inlineStr">
        <is>
          <t>Revenue from Contract with Customer [Abstract]</t>
        </is>
      </c>
    </row>
    <row r="3">
      <c r="A3" s="4" t="inlineStr">
        <is>
          <t>Accounts receivable</t>
        </is>
      </c>
      <c r="B3" s="6" t="n">
        <v>151</v>
      </c>
      <c r="C3" s="6" t="n">
        <v>70</v>
      </c>
    </row>
    <row r="4">
      <c r="A4" s="4" t="inlineStr">
        <is>
          <t>Contract assets</t>
        </is>
      </c>
      <c r="B4" s="5" t="n">
        <v>47</v>
      </c>
      <c r="C4" s="5" t="n">
        <v>13</v>
      </c>
    </row>
    <row r="5">
      <c r="A5" s="4" t="inlineStr">
        <is>
          <t>Total</t>
        </is>
      </c>
      <c r="B5" s="6" t="n">
        <v>198</v>
      </c>
      <c r="C5" s="6" t="n">
        <v>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Financial Instruments and Fair Value Measure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Financial assets measured at fair value on a recurring basis</t>
        </is>
      </c>
      <c r="B4" s="6" t="n">
        <v>0</v>
      </c>
      <c r="D4" s="6" t="n">
        <v>0</v>
      </c>
      <c r="F4" s="6" t="n">
        <v>0</v>
      </c>
    </row>
    <row r="5">
      <c r="A5" s="4" t="inlineStr">
        <is>
          <t>Financial liabilities measured at fair value on a recurring basis</t>
        </is>
      </c>
      <c r="B5" s="5" t="n">
        <v>0</v>
      </c>
      <c r="D5" s="5" t="n">
        <v>0</v>
      </c>
      <c r="F5" s="5" t="n">
        <v>0</v>
      </c>
    </row>
    <row r="6">
      <c r="A6" s="4" t="inlineStr">
        <is>
          <t>Cash and cash equivalents, consisted of cash deposits</t>
        </is>
      </c>
      <c r="B6" s="5" t="n">
        <v>682000000</v>
      </c>
      <c r="D6" s="6" t="n">
        <v>682000000</v>
      </c>
      <c r="F6" s="5" t="n">
        <v>418000000</v>
      </c>
    </row>
    <row r="7">
      <c r="A7" s="4" t="inlineStr">
        <is>
          <t>Derivative instruments not designated as hedging instruments, description of terms</t>
        </is>
      </c>
      <c r="D7" s="4" t="inlineStr">
        <is>
          <t>We generally use forward contracts to reduce the effects of foreign currency exchange rate fluctuations on our cash flows. For the three and nine months ended September 30, 2021 and 2020, our forward contracts have not been designated as hedges and generally had maturities of less than 90 days.</t>
        </is>
      </c>
    </row>
    <row r="8">
      <c r="A8" s="4" t="inlineStr">
        <is>
          <t>Foreign currency exchange contracts maturity period, maximum</t>
        </is>
      </c>
      <c r="D8" s="4" t="inlineStr">
        <is>
          <t>90 days</t>
        </is>
      </c>
    </row>
    <row r="9">
      <c r="A9" s="4" t="inlineStr">
        <is>
          <t>Net gain (loss) related to forward contracts</t>
        </is>
      </c>
      <c r="B9" s="5" t="n">
        <v>1000000</v>
      </c>
      <c r="D9" s="6" t="n">
        <v>1000000</v>
      </c>
      <c r="E9" s="6" t="n">
        <v>1000000</v>
      </c>
    </row>
    <row r="10">
      <c r="A10" s="4" t="inlineStr">
        <is>
          <t>Earnings (losses) from equity method investment, net</t>
        </is>
      </c>
      <c r="B10" s="5" t="n">
        <v>-1000000</v>
      </c>
      <c r="C10" s="6" t="n">
        <v>-1000000</v>
      </c>
      <c r="D10" s="5" t="n">
        <v>-2000000</v>
      </c>
      <c r="E10" s="5" t="n">
        <v>-2000000</v>
      </c>
    </row>
    <row r="11">
      <c r="A11" s="4" t="inlineStr">
        <is>
          <t>Other Long-Term Assets</t>
        </is>
      </c>
    </row>
    <row r="12">
      <c r="A12" s="3" t="inlineStr">
        <is>
          <t>Fair Value Assets And Liabilities Measured On Recurring And Nonrecurring Basis [Line Items]</t>
        </is>
      </c>
    </row>
    <row r="13">
      <c r="A13" s="4" t="inlineStr">
        <is>
          <t>Redeemable noncontrolling interest, settlement amount</t>
        </is>
      </c>
      <c r="B13" s="5" t="n">
        <v>20000000</v>
      </c>
      <c r="D13" s="6" t="n">
        <v>20000000</v>
      </c>
    </row>
    <row r="14">
      <c r="A14" s="4" t="inlineStr">
        <is>
          <t>Percentage of notes receivable due in 5 years</t>
        </is>
      </c>
      <c r="D14" s="4" t="inlineStr">
        <is>
          <t>50.00%</t>
        </is>
      </c>
    </row>
    <row r="15">
      <c r="A15" s="4" t="inlineStr">
        <is>
          <t>Percentage of notes receivable due in 10 years</t>
        </is>
      </c>
      <c r="D15" s="4" t="inlineStr">
        <is>
          <t>50.00%</t>
        </is>
      </c>
    </row>
    <row r="16">
      <c r="A16" s="4" t="inlineStr">
        <is>
          <t>Allowance for credit loss under ASC 326</t>
        </is>
      </c>
      <c r="C16" s="5" t="n">
        <v>3000000</v>
      </c>
      <c r="E16" s="5" t="n">
        <v>3000000</v>
      </c>
    </row>
    <row r="17">
      <c r="A17" s="4" t="inlineStr">
        <is>
          <t>Net of accumulated allowance for credit losses, Carrying value</t>
        </is>
      </c>
      <c r="B17" s="5" t="n">
        <v>14000000</v>
      </c>
      <c r="D17" s="6" t="n">
        <v>14000000</v>
      </c>
      <c r="F17" s="5" t="n">
        <v>14000000</v>
      </c>
    </row>
    <row r="18">
      <c r="A18" s="4" t="inlineStr">
        <is>
          <t>Impairment loss of notes receivable</t>
        </is>
      </c>
      <c r="B18" s="6" t="n">
        <v>0</v>
      </c>
      <c r="D18" s="6" t="n">
        <v>0</v>
      </c>
    </row>
    <row r="19">
      <c r="A19" s="4" t="inlineStr">
        <is>
          <t>Chelsea Investment Holding Company PTE, Ltd</t>
        </is>
      </c>
    </row>
    <row r="20">
      <c r="A20" s="3" t="inlineStr">
        <is>
          <t>Fair Value Assets And Liabilities Measured On Recurring And Nonrecurring Basis [Line Items]</t>
        </is>
      </c>
    </row>
    <row r="21">
      <c r="A21" s="4" t="inlineStr">
        <is>
          <t>Equity method investment, ownership percentage</t>
        </is>
      </c>
      <c r="B21" s="4" t="inlineStr">
        <is>
          <t>40.00%</t>
        </is>
      </c>
      <c r="D21" s="4" t="inlineStr">
        <is>
          <t>40.00%</t>
        </is>
      </c>
    </row>
    <row r="22">
      <c r="A22" s="4" t="inlineStr">
        <is>
          <t>Impairment loss on equity method investments</t>
        </is>
      </c>
      <c r="B22" s="6" t="n">
        <v>0</v>
      </c>
      <c r="C22" s="6" t="n">
        <v>0</v>
      </c>
      <c r="D22" s="6" t="n">
        <v>0</v>
      </c>
      <c r="E22" s="6" t="n">
        <v>0</v>
      </c>
    </row>
    <row r="23">
      <c r="A23" s="4" t="inlineStr">
        <is>
          <t>Chelsea Investment Holding Company PTE, Ltd | Non-Marketable Investments</t>
        </is>
      </c>
    </row>
    <row r="24">
      <c r="A24" s="3" t="inlineStr">
        <is>
          <t>Fair Value Assets And Liabilities Measured On Recurring And Nonrecurring Basis [Line Items]</t>
        </is>
      </c>
    </row>
    <row r="25">
      <c r="A25" s="4" t="inlineStr">
        <is>
          <t>Equity method investments</t>
        </is>
      </c>
      <c r="B25" s="6" t="n">
        <v>36000000</v>
      </c>
      <c r="D25" s="6" t="n">
        <v>36000000</v>
      </c>
      <c r="F25" s="6" t="n">
        <v>38000000</v>
      </c>
    </row>
    <row r="26">
      <c r="A26" s="4" t="inlineStr">
        <is>
          <t>Customer Concentration Risk | Sales | Expedia</t>
        </is>
      </c>
    </row>
    <row r="27">
      <c r="A27" s="3" t="inlineStr">
        <is>
          <t>Fair Value Assets And Liabilities Measured On Recurring And Nonrecurring Basis [Line Items]</t>
        </is>
      </c>
    </row>
    <row r="28">
      <c r="A28" s="4" t="inlineStr">
        <is>
          <t>Customer concentration risk</t>
        </is>
      </c>
      <c r="F28" s="4" t="inlineStr">
        <is>
          <t>10.00%</t>
        </is>
      </c>
    </row>
    <row r="29">
      <c r="A29" s="4" t="inlineStr">
        <is>
          <t>Customer Concentration Risk | Sales | Booking</t>
        </is>
      </c>
    </row>
    <row r="30">
      <c r="A30" s="3" t="inlineStr">
        <is>
          <t>Fair Value Assets And Liabilities Measured On Recurring And Nonrecurring Basis [Line Items]</t>
        </is>
      </c>
    </row>
    <row r="31">
      <c r="A31" s="4" t="inlineStr">
        <is>
          <t>Customer concentration risk</t>
        </is>
      </c>
      <c r="F31" s="4" t="inlineStr">
        <is>
          <t>10.00%</t>
        </is>
      </c>
    </row>
    <row r="32">
      <c r="A32" s="4" t="inlineStr">
        <is>
          <t>Customer Concentration Risk | Sales | Expedia and Booking</t>
        </is>
      </c>
    </row>
    <row r="33">
      <c r="A33" s="3" t="inlineStr">
        <is>
          <t>Fair Value Assets And Liabilities Measured On Recurring And Nonrecurring Basis [Line Items]</t>
        </is>
      </c>
    </row>
    <row r="34">
      <c r="A34" s="4" t="inlineStr">
        <is>
          <t>Customer concentration risk</t>
        </is>
      </c>
      <c r="F34" s="4" t="inlineStr">
        <is>
          <t>25.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 Net Notional Principal Amounts of Outstanding Derivative Instruments (Details) - USD ($)</t>
        </is>
      </c>
      <c r="C1" s="2" t="inlineStr">
        <is>
          <t>Sep. 30, 2021</t>
        </is>
      </c>
      <c r="D1" s="2" t="inlineStr">
        <is>
          <t>Dec. 31, 2020</t>
        </is>
      </c>
    </row>
    <row r="2">
      <c r="A2" s="4" t="inlineStr">
        <is>
          <t>Not Designated as Hedging Instrument | Foreign Exchange-forward Contracts</t>
        </is>
      </c>
    </row>
    <row r="3">
      <c r="A3" s="3" t="inlineStr">
        <is>
          <t>Derivatives Fair Value [Line Items]</t>
        </is>
      </c>
    </row>
    <row r="4">
      <c r="A4" s="4" t="inlineStr">
        <is>
          <t>Foreign currency exchange-forward contracts</t>
        </is>
      </c>
      <c r="B4" s="4" t="inlineStr">
        <is>
          <t>[1],[2]</t>
        </is>
      </c>
      <c r="C4" s="6" t="n">
        <v>33000000</v>
      </c>
      <c r="D4" s="6" t="n">
        <v>3000000</v>
      </c>
    </row>
    <row r="5"/>
    <row r="6">
      <c r="A6" s="4" t="inlineStr">
        <is>
          <t>[1]</t>
        </is>
      </c>
      <c r="B6" s="4" t="inlineStr">
        <is>
          <t>Derivative contracts address foreign currency exchange fluctuations for the Euro versus the U.S. dollar. These outstanding derivatives are not designated as hedging instruments and have an original maturity period of 90 days or less.</t>
        </is>
      </c>
    </row>
    <row r="7">
      <c r="A7" s="4" t="inlineStr">
        <is>
          <t>[2]</t>
        </is>
      </c>
      <c r="B7" s="4" t="inlineStr">
        <is>
          <t>The fair value of our outstanding derivatives as of September 30, 2021 and December 31, 2020, respectively, was not material. The notional amount of a forward contract is the contracted amount of foreign currency to be exchanged and is not recorded on the balance sheet.</t>
        </is>
      </c>
    </row>
  </sheetData>
  <mergeCells count="4">
    <mergeCell ref="A1:B1"/>
    <mergeCell ref="A5:C5"/>
    <mergeCell ref="B6:C6"/>
    <mergeCell ref="B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 Net Notional Principal Amounts of Outstanding Derivative Instruments (Parenthetical) (Details)</t>
        </is>
      </c>
      <c r="B1" s="2" t="inlineStr">
        <is>
          <t>9 Months Ended</t>
        </is>
      </c>
    </row>
    <row r="2">
      <c r="B2" s="2" t="inlineStr">
        <is>
          <t>Sep. 30, 2021</t>
        </is>
      </c>
    </row>
    <row r="3">
      <c r="A3" s="3" t="inlineStr">
        <is>
          <t>Investments, Debt and Equity Securities [Abstract]</t>
        </is>
      </c>
    </row>
    <row r="4">
      <c r="A4" s="4" t="inlineStr">
        <is>
          <t>Maximum maturity period of outstanding derivatives are not designated as hedging instruments</t>
        </is>
      </c>
      <c r="B4"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 Schedule of Aggregate Principal and Fair Value Amount of Outstanding 2025 Senior Notes and 2026 Senior Notes (Details) - USD ($) $ in Millions</t>
        </is>
      </c>
      <c r="C1" s="2" t="inlineStr">
        <is>
          <t>Sep. 30, 2021</t>
        </is>
      </c>
      <c r="D1" s="2" t="inlineStr">
        <is>
          <t>Dec. 31, 2020</t>
        </is>
      </c>
    </row>
    <row r="2">
      <c r="A2" s="3" t="inlineStr">
        <is>
          <t>Debt Instrument [Line Items]</t>
        </is>
      </c>
    </row>
    <row r="3">
      <c r="A3" s="4" t="inlineStr">
        <is>
          <t>Carrying value amount</t>
        </is>
      </c>
      <c r="C3" s="6" t="n">
        <v>832</v>
      </c>
      <c r="D3" s="6" t="n">
        <v>491</v>
      </c>
    </row>
    <row r="4">
      <c r="A4" s="4" t="inlineStr">
        <is>
          <t>Level 2 | 2025 Senior Notes</t>
        </is>
      </c>
    </row>
    <row r="5">
      <c r="A5" s="3" t="inlineStr">
        <is>
          <t>Debt Instrument [Line Items]</t>
        </is>
      </c>
    </row>
    <row r="6">
      <c r="A6" s="4" t="inlineStr">
        <is>
          <t>Aggregate principal amount</t>
        </is>
      </c>
      <c r="C6" s="5" t="n">
        <v>500</v>
      </c>
      <c r="D6" s="5" t="n">
        <v>500</v>
      </c>
    </row>
    <row r="7">
      <c r="A7" s="4" t="inlineStr">
        <is>
          <t>Carrying value amount</t>
        </is>
      </c>
      <c r="B7" s="4" t="inlineStr">
        <is>
          <t>[1]</t>
        </is>
      </c>
      <c r="C7" s="5" t="n">
        <v>492</v>
      </c>
      <c r="D7" s="5" t="n">
        <v>491</v>
      </c>
    </row>
    <row r="8">
      <c r="A8" s="4" t="inlineStr">
        <is>
          <t>Fair value amount</t>
        </is>
      </c>
      <c r="B8" s="4" t="inlineStr">
        <is>
          <t>[2]</t>
        </is>
      </c>
      <c r="C8" s="5" t="n">
        <v>531</v>
      </c>
      <c r="D8" s="6" t="n">
        <v>542</v>
      </c>
    </row>
    <row r="9">
      <c r="A9" s="4" t="inlineStr">
        <is>
          <t>Level 2 | 2026 Senior Notes</t>
        </is>
      </c>
    </row>
    <row r="10">
      <c r="A10" s="3" t="inlineStr">
        <is>
          <t>Debt Instrument [Line Items]</t>
        </is>
      </c>
    </row>
    <row r="11">
      <c r="A11" s="4" t="inlineStr">
        <is>
          <t>Aggregate principal amount</t>
        </is>
      </c>
      <c r="C11" s="5" t="n">
        <v>345</v>
      </c>
    </row>
    <row r="12">
      <c r="A12" s="4" t="inlineStr">
        <is>
          <t>Carrying value amount</t>
        </is>
      </c>
      <c r="B12" s="4" t="inlineStr">
        <is>
          <t>[3]</t>
        </is>
      </c>
      <c r="C12" s="5" t="n">
        <v>340</v>
      </c>
    </row>
    <row r="13">
      <c r="A13" s="4" t="inlineStr">
        <is>
          <t>Fair value amount</t>
        </is>
      </c>
      <c r="B13" s="4" t="inlineStr">
        <is>
          <t>[2]</t>
        </is>
      </c>
      <c r="C13" s="6" t="n">
        <v>312</v>
      </c>
    </row>
    <row r="14"/>
    <row r="15">
      <c r="A15" s="4" t="inlineStr">
        <is>
          <t>[1]</t>
        </is>
      </c>
      <c r="B15" s="4" t="inlineStr">
        <is>
          <t>Net of $ 8 million and $ 9 million of unamortized debt issuance costs as of September 30, 2021 and December 31, 2020, respectively.</t>
        </is>
      </c>
    </row>
    <row r="16">
      <c r="A16" s="4" t="inlineStr">
        <is>
          <t>[2]</t>
        </is>
      </c>
      <c r="B16" s="4" t="inlineStr">
        <is>
          <t>We estimate the fair value of our outstanding 2025 Senior Notes and 2026 Senior Notes based on recently reported market transactions and/or prices for identical or similar financial instruments obtained from a third-party pricing source.</t>
        </is>
      </c>
    </row>
    <row r="17">
      <c r="A17" s="4" t="inlineStr">
        <is>
          <t>[3]</t>
        </is>
      </c>
      <c r="B17" s="4" t="inlineStr">
        <is>
          <t>Net of $ 5 million in unamortized debt issuance costs.</t>
        </is>
      </c>
    </row>
  </sheetData>
  <mergeCells count="5">
    <mergeCell ref="A1:B1"/>
    <mergeCell ref="A14:C14"/>
    <mergeCell ref="B15:C15"/>
    <mergeCell ref="B16:C16"/>
    <mergeCell ref="B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ggregate Principal and Fair Value Amount of Outstanding 2025 Senior Notes and 2026 Senior Notes (Parenthetical) (Details) - Level 2 - USD ($) $ in Millions</t>
        </is>
      </c>
      <c r="B1" s="2" t="inlineStr">
        <is>
          <t>Sep. 30, 2021</t>
        </is>
      </c>
      <c r="C1" s="2" t="inlineStr">
        <is>
          <t>Dec. 31, 2020</t>
        </is>
      </c>
    </row>
    <row r="2">
      <c r="A2" s="4" t="inlineStr">
        <is>
          <t>2025 Senior Notes</t>
        </is>
      </c>
    </row>
    <row r="3">
      <c r="A3" s="3" t="inlineStr">
        <is>
          <t>Debt Instrument [Line Items]</t>
        </is>
      </c>
    </row>
    <row r="4">
      <c r="A4" s="4" t="inlineStr">
        <is>
          <t>Debt instrument, issuances costs</t>
        </is>
      </c>
      <c r="B4" s="6" t="n">
        <v>8</v>
      </c>
      <c r="C4" s="6" t="n">
        <v>9</v>
      </c>
    </row>
    <row r="5">
      <c r="A5" s="4" t="inlineStr">
        <is>
          <t>2026 Senior Notes</t>
        </is>
      </c>
    </row>
    <row r="6">
      <c r="A6" s="3" t="inlineStr">
        <is>
          <t>Debt Instrument [Line Items]</t>
        </is>
      </c>
    </row>
    <row r="7">
      <c r="A7" s="4" t="inlineStr">
        <is>
          <t>Debt instrument, issuances costs</t>
        </is>
      </c>
      <c r="B7"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Long-Term Debt - USD ($) $ in Millions</t>
        </is>
      </c>
      <c r="B1" s="2" t="inlineStr">
        <is>
          <t>Sep. 30, 2021</t>
        </is>
      </c>
      <c r="C1" s="2" t="inlineStr">
        <is>
          <t>Dec. 31, 2020</t>
        </is>
      </c>
    </row>
    <row r="2">
      <c r="A2" s="3" t="inlineStr">
        <is>
          <t>Debt Instrument [Line Items]</t>
        </is>
      </c>
    </row>
    <row r="3">
      <c r="A3" s="4" t="inlineStr">
        <is>
          <t>Outstanding Principal Amount</t>
        </is>
      </c>
      <c r="B3" s="6" t="n">
        <v>845</v>
      </c>
      <c r="C3" s="6" t="n">
        <v>500</v>
      </c>
    </row>
    <row r="4">
      <c r="A4" s="4" t="inlineStr">
        <is>
          <t>Unamortized Debt Issuance Costs</t>
        </is>
      </c>
      <c r="B4" s="5" t="n">
        <v>-13</v>
      </c>
      <c r="C4" s="5" t="n">
        <v>-9</v>
      </c>
    </row>
    <row r="5">
      <c r="A5" s="4" t="inlineStr">
        <is>
          <t>Carrying Value</t>
        </is>
      </c>
      <c r="B5" s="5" t="n">
        <v>832</v>
      </c>
      <c r="C5" s="5" t="n">
        <v>491</v>
      </c>
    </row>
    <row r="6">
      <c r="A6" s="4" t="inlineStr">
        <is>
          <t>2025 Senior Notes</t>
        </is>
      </c>
    </row>
    <row r="7">
      <c r="A7" s="3" t="inlineStr">
        <is>
          <t>Debt Instrument [Line Items]</t>
        </is>
      </c>
    </row>
    <row r="8">
      <c r="A8" s="4" t="inlineStr">
        <is>
          <t>Outstanding Principal Amount</t>
        </is>
      </c>
      <c r="B8" s="5" t="n">
        <v>500</v>
      </c>
      <c r="C8" s="5" t="n">
        <v>500</v>
      </c>
    </row>
    <row r="9">
      <c r="A9" s="4" t="inlineStr">
        <is>
          <t>Unamortized Debt Issuance Costs</t>
        </is>
      </c>
      <c r="B9" s="5" t="n">
        <v>-8</v>
      </c>
      <c r="C9" s="5" t="n">
        <v>-9</v>
      </c>
    </row>
    <row r="10">
      <c r="A10" s="4" t="inlineStr">
        <is>
          <t>Carrying Value</t>
        </is>
      </c>
      <c r="B10" s="5" t="n">
        <v>492</v>
      </c>
      <c r="C10" s="6" t="n">
        <v>491</v>
      </c>
    </row>
    <row r="11">
      <c r="A11" s="4" t="inlineStr">
        <is>
          <t>2026 Senior Notes</t>
        </is>
      </c>
    </row>
    <row r="12">
      <c r="A12" s="3" t="inlineStr">
        <is>
          <t>Debt Instrument [Line Items]</t>
        </is>
      </c>
    </row>
    <row r="13">
      <c r="A13" s="4" t="inlineStr">
        <is>
          <t>Outstanding Principal Amount</t>
        </is>
      </c>
      <c r="B13" s="5" t="n">
        <v>345</v>
      </c>
    </row>
    <row r="14">
      <c r="A14" s="4" t="inlineStr">
        <is>
          <t>Unamortized Debt Issuance Costs</t>
        </is>
      </c>
      <c r="B14" s="5" t="n">
        <v>-5</v>
      </c>
    </row>
    <row r="15">
      <c r="A15" s="4" t="inlineStr">
        <is>
          <t>Carrying Value</t>
        </is>
      </c>
      <c r="B15" s="6" t="n">
        <v>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B4" s="4" t="inlineStr">
        <is>
          <t>[1]</t>
        </is>
      </c>
      <c r="C4" s="6" t="n">
        <v>1</v>
      </c>
      <c r="D4" s="6" t="n">
        <v>-48</v>
      </c>
      <c r="E4" s="6" t="n">
        <v>-119</v>
      </c>
      <c r="F4" s="6" t="n">
        <v>-217</v>
      </c>
    </row>
    <row r="5">
      <c r="A5" s="3" t="inlineStr">
        <is>
          <t>Other comprehensive income (loss), net of tax:</t>
        </is>
      </c>
    </row>
    <row r="6">
      <c r="A6" s="4" t="inlineStr">
        <is>
          <t>Foreign currency translation adjustments, net of tax</t>
        </is>
      </c>
      <c r="B6" s="4" t="inlineStr">
        <is>
          <t>[2]</t>
        </is>
      </c>
      <c r="C6" s="5" t="n">
        <v>-10</v>
      </c>
      <c r="D6" s="5" t="n">
        <v>13</v>
      </c>
      <c r="E6" s="5" t="n">
        <v>-19</v>
      </c>
      <c r="F6" s="5" t="n">
        <v>7</v>
      </c>
    </row>
    <row r="7">
      <c r="A7" s="4" t="inlineStr">
        <is>
          <t>Reclassification adjustments included in net income (loss), net of tax</t>
        </is>
      </c>
      <c r="C7" s="5" t="n">
        <v>2</v>
      </c>
      <c r="D7" s="5" t="n">
        <v>0</v>
      </c>
      <c r="E7" s="5" t="n">
        <v>2</v>
      </c>
      <c r="F7" s="5" t="n">
        <v>1</v>
      </c>
    </row>
    <row r="8">
      <c r="A8" s="4" t="inlineStr">
        <is>
          <t>Total other comprehensive income (loss), net of tax</t>
        </is>
      </c>
      <c r="C8" s="5" t="n">
        <v>-8</v>
      </c>
      <c r="D8" s="5" t="n">
        <v>13</v>
      </c>
      <c r="E8" s="5" t="n">
        <v>-17</v>
      </c>
      <c r="F8" s="5" t="n">
        <v>8</v>
      </c>
    </row>
    <row r="9">
      <c r="A9" s="4" t="inlineStr">
        <is>
          <t>Comprehensive income (loss)</t>
        </is>
      </c>
      <c r="C9" s="6" t="n">
        <v>-7</v>
      </c>
      <c r="D9" s="6" t="n">
        <v>-35</v>
      </c>
      <c r="E9" s="6" t="n">
        <v>-136</v>
      </c>
      <c r="F9" s="6" t="n">
        <v>-209</v>
      </c>
    </row>
    <row r="10"/>
    <row r="11">
      <c r="A11" s="4" t="inlineStr">
        <is>
          <t>[1]</t>
        </is>
      </c>
      <c r="B11" s="4" t="inlineStr">
        <is>
          <t>Interest expense related to our 2026 Senior Notes included in the Diluted EPS calculation for the three months ended September 30, 2021 was not material</t>
        </is>
      </c>
    </row>
    <row r="12">
      <c r="A12" s="4" t="inlineStr">
        <is>
          <t>[2]</t>
        </is>
      </c>
      <c r="B12" s="4" t="inlineStr">
        <is>
          <t>Deferred income tax liabilities related to these amounts are not material.</t>
        </is>
      </c>
    </row>
  </sheetData>
  <mergeCells count="6">
    <mergeCell ref="A1:B2"/>
    <mergeCell ref="C1:D1"/>
    <mergeCell ref="E1:F1"/>
    <mergeCell ref="A10:E10"/>
    <mergeCell ref="B11:E11"/>
    <mergeCell ref="B12:E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5" customWidth="1" min="5" max="5"/>
    <col width="14" customWidth="1" min="6" max="6"/>
    <col width="14" customWidth="1" min="7" max="7"/>
    <col width="14" customWidth="1" min="8" max="8"/>
  </cols>
  <sheetData>
    <row r="1">
      <c r="A1" s="1" t="inlineStr">
        <is>
          <t>Debt - Two Thousand Fifteen Credit Facility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1, 2021</t>
        </is>
      </c>
      <c r="G2" s="2" t="inlineStr">
        <is>
          <t>Jun. 30, 2021</t>
        </is>
      </c>
      <c r="H2" s="2" t="inlineStr">
        <is>
          <t>Dec. 31, 2020</t>
        </is>
      </c>
    </row>
    <row r="3">
      <c r="A3" s="3" t="inlineStr">
        <is>
          <t>Debt Instrument [Line Items]</t>
        </is>
      </c>
    </row>
    <row r="4">
      <c r="A4" s="4" t="inlineStr">
        <is>
          <t>Total interest expense and commitments fees</t>
        </is>
      </c>
      <c r="B4" s="6" t="n">
        <v>12000000</v>
      </c>
      <c r="C4" s="6" t="n">
        <v>13000000</v>
      </c>
      <c r="D4" s="6" t="n">
        <v>34000000</v>
      </c>
      <c r="E4" s="6" t="n">
        <v>22000000</v>
      </c>
    </row>
    <row r="5">
      <c r="A5" s="4" t="inlineStr">
        <is>
          <t>2015 Credit Facility</t>
        </is>
      </c>
    </row>
    <row r="6">
      <c r="A6" s="3" t="inlineStr">
        <is>
          <t>Debt Instrument [Line Items]</t>
        </is>
      </c>
    </row>
    <row r="7">
      <c r="A7" s="4" t="inlineStr">
        <is>
          <t>Total interest expense and commitments fees</t>
        </is>
      </c>
      <c r="B7" s="5" t="n">
        <v>1000000</v>
      </c>
      <c r="C7" s="5" t="n">
        <v>2000000</v>
      </c>
      <c r="D7" s="5" t="n">
        <v>2000000</v>
      </c>
      <c r="E7" s="5" t="n">
        <v>9000000</v>
      </c>
    </row>
    <row r="8">
      <c r="A8" s="4" t="inlineStr">
        <is>
          <t>2015 Credit Facility | Revolving Credit Facility</t>
        </is>
      </c>
    </row>
    <row r="9">
      <c r="A9" s="3" t="inlineStr">
        <is>
          <t>Debt Instrument [Line Items]</t>
        </is>
      </c>
    </row>
    <row r="10">
      <c r="A10" s="4" t="inlineStr">
        <is>
          <t>Borrowing capacity under Credit Facility</t>
        </is>
      </c>
      <c r="B10" s="5" t="n">
        <v>500000000</v>
      </c>
      <c r="D10" s="6" t="n">
        <v>500000000</v>
      </c>
    </row>
    <row r="11">
      <c r="A11" s="4" t="inlineStr">
        <is>
          <t>Credit facility, maturity date</t>
        </is>
      </c>
      <c r="D11" s="4" t="inlineStr">
        <is>
          <t>May 12,
		2024</t>
        </is>
      </c>
    </row>
    <row r="12">
      <c r="A12" s="4" t="inlineStr">
        <is>
          <t>Line Of Credit Facility Unused Capacity Commitment Fee Percentage</t>
        </is>
      </c>
      <c r="D12" s="4" t="inlineStr">
        <is>
          <t>0.50%</t>
        </is>
      </c>
    </row>
    <row r="13">
      <c r="A13" s="4" t="inlineStr">
        <is>
          <t>Outstanding borrowings</t>
        </is>
      </c>
      <c r="B13" s="5" t="n">
        <v>0</v>
      </c>
      <c r="D13" s="6" t="n">
        <v>0</v>
      </c>
      <c r="H13" s="6" t="n">
        <v>0</v>
      </c>
    </row>
    <row r="14">
      <c r="A14" s="4" t="inlineStr">
        <is>
          <t>Amount borrowed</t>
        </is>
      </c>
      <c r="E14" s="5" t="n">
        <v>700000000</v>
      </c>
    </row>
    <row r="15">
      <c r="A15" s="4" t="inlineStr">
        <is>
          <t>2015 Credit Facility | Revolving Credit Facility | LIBOR</t>
        </is>
      </c>
    </row>
    <row r="16">
      <c r="A16" s="3" t="inlineStr">
        <is>
          <t>Debt Instrument [Line Items]</t>
        </is>
      </c>
    </row>
    <row r="17">
      <c r="A17" s="4" t="inlineStr">
        <is>
          <t>Basis spread on variable rate</t>
        </is>
      </c>
      <c r="D17" s="4" t="inlineStr">
        <is>
          <t>2.25%</t>
        </is>
      </c>
    </row>
    <row r="18">
      <c r="A18" s="4" t="inlineStr">
        <is>
          <t>Floor Interest Rate</t>
        </is>
      </c>
      <c r="D18" s="4" t="inlineStr">
        <is>
          <t>1.00%</t>
        </is>
      </c>
    </row>
    <row r="19">
      <c r="A19" s="4" t="inlineStr">
        <is>
          <t>2015 Credit Facility | Letter of Credit</t>
        </is>
      </c>
    </row>
    <row r="20">
      <c r="A20" s="3" t="inlineStr">
        <is>
          <t>Debt Instrument [Line Items]</t>
        </is>
      </c>
    </row>
    <row r="21">
      <c r="A21" s="4" t="inlineStr">
        <is>
          <t>Borrowing capacity under Credit Facility</t>
        </is>
      </c>
      <c r="B21" s="5" t="n">
        <v>15000000</v>
      </c>
      <c r="D21" s="6" t="n">
        <v>15000000</v>
      </c>
    </row>
    <row r="22">
      <c r="A22" s="4" t="inlineStr">
        <is>
          <t>Letters of credit outstanding amount</t>
        </is>
      </c>
      <c r="B22" s="5" t="n">
        <v>3000000</v>
      </c>
      <c r="D22" s="5" t="n">
        <v>3000000</v>
      </c>
    </row>
    <row r="23">
      <c r="A23" s="4" t="inlineStr">
        <is>
          <t>2015 Credit Facility | Borrowings On Same Day Notice</t>
        </is>
      </c>
    </row>
    <row r="24">
      <c r="A24" s="3" t="inlineStr">
        <is>
          <t>Debt Instrument [Line Items]</t>
        </is>
      </c>
    </row>
    <row r="25">
      <c r="A25" s="4" t="inlineStr">
        <is>
          <t>Borrowing capacity under Credit Facility</t>
        </is>
      </c>
      <c r="B25" s="5" t="n">
        <v>40000000</v>
      </c>
      <c r="D25" s="6" t="n">
        <v>40000000</v>
      </c>
    </row>
    <row r="26">
      <c r="A26" s="4" t="inlineStr">
        <is>
          <t>2015 Credit Facility | Amended 2015 Credit Facility in May 2020 and December 2020 | Revolving Credit Facility</t>
        </is>
      </c>
    </row>
    <row r="27">
      <c r="A27" s="3" t="inlineStr">
        <is>
          <t>Debt Instrument [Line Items]</t>
        </is>
      </c>
    </row>
    <row r="28">
      <c r="A28" s="4" t="inlineStr">
        <is>
          <t>Credit facility, maturity date</t>
        </is>
      </c>
      <c r="D28" s="4" t="inlineStr">
        <is>
          <t>May 12,
		2022</t>
        </is>
      </c>
    </row>
    <row r="29">
      <c r="A29" s="4" t="inlineStr">
        <is>
          <t>Maximum borrowings allowed excluding leverage ratio covenant</t>
        </is>
      </c>
      <c r="F29" s="6" t="n">
        <v>200000000</v>
      </c>
    </row>
    <row r="30">
      <c r="A30" s="4" t="inlineStr">
        <is>
          <t>Minimum liquidity required</t>
        </is>
      </c>
      <c r="G30" s="6" t="n">
        <v>150000000</v>
      </c>
    </row>
    <row r="31">
      <c r="A31" s="4" t="inlineStr">
        <is>
          <t>Credit facility, extended maturity date</t>
        </is>
      </c>
      <c r="D31" s="4" t="inlineStr">
        <is>
          <t>May 12,
		2024</t>
        </is>
      </c>
    </row>
    <row r="32">
      <c r="A32" s="4" t="inlineStr">
        <is>
          <t>Credit Facility, description</t>
        </is>
      </c>
      <c r="D32" s="4" t="inlineStr">
        <is>
          <t>We amended the 2015 Credit Facility in May 2020 and December 2020 to, among other things:suspend the leverage ratio covenant for quarterly testing of compliance beginning in the second quarter of 2020, replacing it with a minimum liquidity covenant through June 30, 2021 (requiring the Company to maintain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200 million, and (b) the election of the Company, at which time the leverage ratio covenant will be reinstated (the “Leverage Covenant Holiday”);decrease the aggregate amount of revolving loan commitments available to $500 million from $1.2 billion;extend the maturity date of the 2015 Credit Facility from May 12, 2022 to May 12, 2024; andsecure the obligations under the agreement.</t>
        </is>
      </c>
    </row>
    <row r="33">
      <c r="A33" s="4" t="inlineStr">
        <is>
          <t>2015 Credit Facility | Amended 2015 Credit Facility in May 2020 and December 2020 | Revolving Credit Facility | Minimum</t>
        </is>
      </c>
    </row>
    <row r="34">
      <c r="A34" s="3" t="inlineStr">
        <is>
          <t>Debt Instrument [Line Items]</t>
        </is>
      </c>
    </row>
    <row r="35">
      <c r="A35" s="4" t="inlineStr">
        <is>
          <t>Borrowing capacity under Credit Facility</t>
        </is>
      </c>
      <c r="B35" s="6" t="n">
        <v>500000000</v>
      </c>
      <c r="D35" s="6" t="n">
        <v>500000000</v>
      </c>
    </row>
    <row r="36">
      <c r="A36" s="4" t="inlineStr">
        <is>
          <t>2015 Credit Facility | Amended 2015 Credit Facility in May 2020 and December 2020 | Revolving Credit Facility | Maximum</t>
        </is>
      </c>
    </row>
    <row r="37">
      <c r="A37" s="3" t="inlineStr">
        <is>
          <t>Debt Instrument [Line Items]</t>
        </is>
      </c>
    </row>
    <row r="38">
      <c r="A38" s="4" t="inlineStr">
        <is>
          <t>Borrowing capacity under Credit Facility</t>
        </is>
      </c>
      <c r="C38" s="6" t="n">
        <v>1200000000</v>
      </c>
      <c r="E38" s="6" t="n">
        <v>120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Debt - Two Thousand Twenty Five Senior Notes - Additional Information (Details) - USD ($)</t>
        </is>
      </c>
      <c r="B1" s="2" t="inlineStr">
        <is>
          <t>Jul. 09, 2020</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Interest expense</t>
        </is>
      </c>
      <c r="C3" s="6" t="n">
        <v>12000000</v>
      </c>
      <c r="D3" s="6" t="n">
        <v>13000000</v>
      </c>
      <c r="E3" s="6" t="n">
        <v>34000000</v>
      </c>
      <c r="F3" s="6" t="n">
        <v>22000000</v>
      </c>
    </row>
    <row r="4">
      <c r="A4" s="4" t="inlineStr">
        <is>
          <t>7.000% senior notes due July 15, 2025</t>
        </is>
      </c>
    </row>
    <row r="5">
      <c r="A5" s="3" t="inlineStr">
        <is>
          <t>Debt Instrument [Line Items]</t>
        </is>
      </c>
    </row>
    <row r="6">
      <c r="A6" s="4" t="inlineStr">
        <is>
          <t>Debt instrument, issuance date</t>
        </is>
      </c>
      <c r="B6" s="4" t="inlineStr">
        <is>
          <t>Jul. 9,
		2020</t>
        </is>
      </c>
    </row>
    <row r="7">
      <c r="A7" s="4" t="inlineStr">
        <is>
          <t>Debt instrument, aggregate principal amount</t>
        </is>
      </c>
      <c r="B7" s="6" t="n">
        <v>500000000</v>
      </c>
    </row>
    <row r="8">
      <c r="A8" s="4" t="inlineStr">
        <is>
          <t>Debt instrument, interest rate</t>
        </is>
      </c>
      <c r="B8" s="4" t="inlineStr">
        <is>
          <t>7.00%</t>
        </is>
      </c>
    </row>
    <row r="9">
      <c r="A9" s="4" t="inlineStr">
        <is>
          <t>Debt Instrument, date of first required payment of interest</t>
        </is>
      </c>
      <c r="B9" s="4" t="inlineStr">
        <is>
          <t>Jan. 15,
		2021</t>
        </is>
      </c>
    </row>
    <row r="10">
      <c r="A10" s="4" t="inlineStr">
        <is>
          <t>Debt Instrument, maturity date</t>
        </is>
      </c>
      <c r="B10" s="4" t="inlineStr">
        <is>
          <t>Jul. 15,
		2025</t>
        </is>
      </c>
    </row>
    <row r="11">
      <c r="A11" s="4" t="inlineStr">
        <is>
          <t>Debt instruments purchase agreement date</t>
        </is>
      </c>
      <c r="B11" s="4" t="inlineStr">
        <is>
          <t>Jul. 7,
		2020</t>
        </is>
      </c>
    </row>
    <row r="12">
      <c r="A12" s="4" t="inlineStr">
        <is>
          <t>Debt instrument, redemption, description</t>
        </is>
      </c>
      <c r="E12" s="4" t="inlineStr">
        <is>
          <t>The Company has the option to redeem all or a portion of the 2025 Senior Notes at any time on or after July 15, 2022 at the redemption prices set forth in the 2025 Indenture, plus accrued and unpaid interest, if any. The Company may also redeem all or any portion of the 2025 Senior Notes at any time prior to July 15, 2022, at a price equal to 100% of the aggregate principal amount thereof plus a make-whole premium and accrued and unpaid interest, if any. In addition, before July 15, 2022, the Company may redeem up to 40% of the aggregate principal amount of the 2025 Senior Notes with the net proceeds of certain equity offerings at the redemption price set forth in the 2025 Indenture, provided that certain conditions are met.</t>
        </is>
      </c>
    </row>
    <row r="13">
      <c r="A13" s="4" t="inlineStr">
        <is>
          <t>Percentage of principal amount to be paid in event of an optional redemption</t>
        </is>
      </c>
      <c r="B13" s="4" t="inlineStr">
        <is>
          <t>100.00%</t>
        </is>
      </c>
    </row>
    <row r="14">
      <c r="A14" s="4" t="inlineStr">
        <is>
          <t>Debt instruments offer to purchase percentage of principal amount repurchased</t>
        </is>
      </c>
      <c r="B14" s="4" t="inlineStr">
        <is>
          <t>101.00%</t>
        </is>
      </c>
    </row>
    <row r="15">
      <c r="A15" s="4" t="inlineStr">
        <is>
          <t>Unpaid interest in accrued expenses and other current liabilities</t>
        </is>
      </c>
      <c r="C15" s="5" t="n">
        <v>7000000</v>
      </c>
      <c r="E15" s="6" t="n">
        <v>7000000</v>
      </c>
      <c r="G15" s="6" t="n">
        <v>17000000</v>
      </c>
    </row>
    <row r="16">
      <c r="A16" s="4" t="inlineStr">
        <is>
          <t>Interest expense</t>
        </is>
      </c>
      <c r="C16" s="6" t="n">
        <v>9000000</v>
      </c>
      <c r="D16" s="6" t="n">
        <v>8000000</v>
      </c>
      <c r="E16" s="6" t="n">
        <v>26000000</v>
      </c>
      <c r="F16" s="6" t="n">
        <v>8000000</v>
      </c>
    </row>
    <row r="17">
      <c r="A17" s="4" t="inlineStr">
        <is>
          <t>7.000% senior notes due July 15, 2025 | Before July 15, 2022</t>
        </is>
      </c>
    </row>
    <row r="18">
      <c r="A18" s="3" t="inlineStr">
        <is>
          <t>Debt Instrument [Line Items]</t>
        </is>
      </c>
    </row>
    <row r="19">
      <c r="A19" s="4" t="inlineStr">
        <is>
          <t>Debt instrument, redemption price, percentage</t>
        </is>
      </c>
      <c r="B19" s="4" t="inlineStr">
        <is>
          <t>4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4" customWidth="1" min="3" max="3"/>
    <col width="80" customWidth="1" min="4" max="4"/>
    <col width="21" customWidth="1" min="5" max="5"/>
  </cols>
  <sheetData>
    <row r="1">
      <c r="A1" s="1" t="inlineStr">
        <is>
          <t>Debt - Two Thousand Twenty Six Senior Notes - Additional Information (Details)</t>
        </is>
      </c>
      <c r="B1" s="2" t="inlineStr">
        <is>
          <t>Mar. 25, 2021USD ($)</t>
        </is>
      </c>
      <c r="C1" s="2" t="inlineStr">
        <is>
          <t>Mar. 22, 2021$ / shares</t>
        </is>
      </c>
      <c r="D1" s="2" t="inlineStr">
        <is>
          <t>Sep. 30, 2021USD ($)TradingDay$ / shares</t>
        </is>
      </c>
      <c r="E1" s="2" t="inlineStr">
        <is>
          <t>Mar. 31, 2021USD ($)</t>
        </is>
      </c>
    </row>
    <row r="2">
      <c r="A2" s="3" t="inlineStr">
        <is>
          <t>Debt Instrument [Line Items]</t>
        </is>
      </c>
    </row>
    <row r="3">
      <c r="A3" s="4" t="inlineStr">
        <is>
          <t>Capped call transactions cost</t>
        </is>
      </c>
      <c r="D3" s="6" t="n">
        <v>35000000</v>
      </c>
    </row>
    <row r="4">
      <c r="A4" s="4" t="inlineStr">
        <is>
          <t>0.250% Senior Notes due April 1, 2026</t>
        </is>
      </c>
    </row>
    <row r="5">
      <c r="A5" s="3" t="inlineStr">
        <is>
          <t>Debt Instrument [Line Items]</t>
        </is>
      </c>
    </row>
    <row r="6">
      <c r="A6" s="4" t="inlineStr">
        <is>
          <t>Debt instrument, aggregate principal amount</t>
        </is>
      </c>
      <c r="B6" s="6" t="n">
        <v>300000000</v>
      </c>
    </row>
    <row r="7">
      <c r="A7" s="4" t="inlineStr">
        <is>
          <t>Debt instrument, interest rate</t>
        </is>
      </c>
      <c r="B7" s="4" t="inlineStr">
        <is>
          <t>0.25%</t>
        </is>
      </c>
      <c r="D7" s="4" t="inlineStr">
        <is>
          <t>0.55%</t>
        </is>
      </c>
    </row>
    <row r="8">
      <c r="A8" s="4" t="inlineStr">
        <is>
          <t>Debt Instrument, date of first required payment of interest</t>
        </is>
      </c>
      <c r="B8" s="4" t="inlineStr">
        <is>
          <t>Oct. 1,
		2021</t>
        </is>
      </c>
    </row>
    <row r="9">
      <c r="A9" s="4" t="inlineStr">
        <is>
          <t>Debt Instrument, maturity date</t>
        </is>
      </c>
      <c r="B9" s="4" t="inlineStr">
        <is>
          <t>Apr. 1,
		2026</t>
        </is>
      </c>
    </row>
    <row r="10">
      <c r="A10" s="4" t="inlineStr">
        <is>
          <t>Debt instruments purchase agreement date</t>
        </is>
      </c>
      <c r="B10" s="4" t="inlineStr">
        <is>
          <t>Mar. 25,
		2021</t>
        </is>
      </c>
    </row>
    <row r="11">
      <c r="A11" s="4" t="inlineStr">
        <is>
          <t>Debt instrument, frequency of interest payment</t>
        </is>
      </c>
      <c r="B11" s="4" t="inlineStr">
        <is>
          <t>semiannually</t>
        </is>
      </c>
    </row>
    <row r="12">
      <c r="A12" s="4" t="inlineStr">
        <is>
          <t>Debt instrument, redemption, description</t>
        </is>
      </c>
      <c r="D12" s="4" t="inlineStr">
        <is>
          <t>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t>
        </is>
      </c>
    </row>
    <row r="13">
      <c r="A13" s="4" t="inlineStr">
        <is>
          <t>Debt instrument, convertible, threshold percentage of stock price trigger</t>
        </is>
      </c>
      <c r="D13" s="4" t="inlineStr">
        <is>
          <t>130.00%</t>
        </is>
      </c>
    </row>
    <row r="14">
      <c r="A14" s="4" t="inlineStr">
        <is>
          <t>Debt Instrument, convertible, threshold trading days | TradingDay</t>
        </is>
      </c>
      <c r="D14" s="5" t="n">
        <v>20</v>
      </c>
    </row>
    <row r="15">
      <c r="A15" s="4" t="inlineStr">
        <is>
          <t>Debt Instrument, convertible, threshold consecutive trading days | TradingDay</t>
        </is>
      </c>
      <c r="D15" s="5" t="n">
        <v>30</v>
      </c>
    </row>
    <row r="16">
      <c r="A16" s="4" t="inlineStr">
        <is>
          <t>Debt instrument, convertible, principal amount</t>
        </is>
      </c>
      <c r="D16" s="6" t="n">
        <v>1000</v>
      </c>
    </row>
    <row r="17">
      <c r="A17" s="4" t="inlineStr">
        <is>
          <t>Debt instrument, initial conversion rate</t>
        </is>
      </c>
      <c r="D17" s="10" t="n">
        <v>13.5483</v>
      </c>
    </row>
    <row r="18">
      <c r="A18" s="4" t="inlineStr">
        <is>
          <t>Debt instrument, initial conversion price | $ / shares</t>
        </is>
      </c>
      <c r="D18" s="7" t="n">
        <v>73.81</v>
      </c>
    </row>
    <row r="19">
      <c r="A19" s="4" t="inlineStr">
        <is>
          <t>Proceeds from debt, net of issuance costs</t>
        </is>
      </c>
      <c r="D19" s="6" t="n">
        <v>340000000</v>
      </c>
    </row>
    <row r="20">
      <c r="A20" s="4" t="inlineStr">
        <is>
          <t>Debt issuance costs</t>
        </is>
      </c>
      <c r="D20" s="5" t="n">
        <v>5000000</v>
      </c>
    </row>
    <row r="21">
      <c r="A21" s="4" t="inlineStr">
        <is>
          <t>Capped call transactions cost</t>
        </is>
      </c>
      <c r="D21" s="5" t="n">
        <v>35000000</v>
      </c>
    </row>
    <row r="22">
      <c r="A22" s="4" t="inlineStr">
        <is>
          <t>Debt instrument, convertible, capped call transactions, percentage of common stock sale price</t>
        </is>
      </c>
      <c r="C22" s="4" t="inlineStr">
        <is>
          <t>100.00%</t>
        </is>
      </c>
    </row>
    <row r="23">
      <c r="A23" s="4" t="inlineStr">
        <is>
          <t>Share Price | $ / shares</t>
        </is>
      </c>
      <c r="C23" s="7" t="n">
        <v>53.68</v>
      </c>
    </row>
    <row r="24">
      <c r="A24" s="4" t="inlineStr">
        <is>
          <t>Deferred tax asset</t>
        </is>
      </c>
      <c r="E24" s="6" t="n">
        <v>9000000</v>
      </c>
    </row>
    <row r="25">
      <c r="A25" s="4" t="inlineStr">
        <is>
          <t>0.250% Senior Notes due April 1, 2026 | Common Stock</t>
        </is>
      </c>
    </row>
    <row r="26">
      <c r="A26" s="3" t="inlineStr">
        <is>
          <t>Debt Instrument [Line Items]</t>
        </is>
      </c>
    </row>
    <row r="27">
      <c r="A27" s="4" t="inlineStr">
        <is>
          <t>Common stock shares covered under capped call transactions</t>
        </is>
      </c>
      <c r="D27" s="6" t="n">
        <v>4700000</v>
      </c>
    </row>
    <row r="28">
      <c r="A28" s="4" t="inlineStr">
        <is>
          <t>0.250% Senior Notes due April 1, 2026 | Debt Instrument, Conversion, Period One</t>
        </is>
      </c>
    </row>
    <row r="29">
      <c r="A29" s="3" t="inlineStr">
        <is>
          <t>Debt Instrument [Line Items]</t>
        </is>
      </c>
    </row>
    <row r="30">
      <c r="A30" s="4" t="inlineStr">
        <is>
          <t>Debt instrument, convertible, threshold percentage of stock price trigger</t>
        </is>
      </c>
      <c r="D30" s="4" t="inlineStr">
        <is>
          <t>130.00%</t>
        </is>
      </c>
    </row>
    <row r="31">
      <c r="A31" s="4" t="inlineStr">
        <is>
          <t>Debt Instrument, convertible, threshold trading days | TradingDay</t>
        </is>
      </c>
      <c r="D31" s="5" t="n">
        <v>20</v>
      </c>
    </row>
    <row r="32">
      <c r="A32" s="4" t="inlineStr">
        <is>
          <t>Debt Instrument, convertible, threshold consecutive trading days | TradingDay</t>
        </is>
      </c>
      <c r="D32" s="5" t="n">
        <v>30</v>
      </c>
    </row>
    <row r="33">
      <c r="A33" s="4" t="inlineStr">
        <is>
          <t>Debt instrument, conversion, description</t>
        </is>
      </c>
      <c r="D33" s="4" t="inlineStr">
        <is>
          <t xml:space="preserve">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during the five business day period after any five consecutive trading day period (the “measurement period”) in which the trading price per $1,000 principal amount of 2026 Senior Notes for each trading day of the measurement period was less than 98% of the product of the last reported sale price of our common stock and the conversion rate on each such trading day; or upon the occurrence of specified corporate events as described in the 2026 Indenture. </t>
        </is>
      </c>
    </row>
    <row r="34">
      <c r="A34" s="4" t="inlineStr">
        <is>
          <t>0.250% Senior Notes due April 1, 2026 | Debt Instrument, Conversion, Period Two</t>
        </is>
      </c>
    </row>
    <row r="35">
      <c r="A35" s="3" t="inlineStr">
        <is>
          <t>Debt Instrument [Line Items]</t>
        </is>
      </c>
    </row>
    <row r="36">
      <c r="A36" s="4" t="inlineStr">
        <is>
          <t>Debt instrument, convertible, threshold percentage of stock price trigger</t>
        </is>
      </c>
      <c r="D36" s="4" t="inlineStr">
        <is>
          <t>98.00%</t>
        </is>
      </c>
    </row>
    <row r="37">
      <c r="A37" s="4" t="inlineStr">
        <is>
          <t>Debt Instrument, convertible, threshold consecutive trading days | TradingDay</t>
        </is>
      </c>
      <c r="D37" s="5" t="n">
        <v>5</v>
      </c>
    </row>
    <row r="38">
      <c r="A38" s="4" t="inlineStr">
        <is>
          <t>Debt instrument, convertible, principal amount</t>
        </is>
      </c>
      <c r="D38" s="6" t="n">
        <v>1000</v>
      </c>
    </row>
    <row r="39">
      <c r="A39" s="4" t="inlineStr">
        <is>
          <t>Debt instrument, convertible, consecutive business days immediately following threshold consecutive trading days | TradingDay</t>
        </is>
      </c>
      <c r="D39" s="5" t="n">
        <v>5</v>
      </c>
    </row>
    <row r="40">
      <c r="A40" s="4" t="inlineStr">
        <is>
          <t>0.250% Senior Notes due April 1, 2026 | Over-allotment Option</t>
        </is>
      </c>
    </row>
    <row r="41">
      <c r="A41" s="3" t="inlineStr">
        <is>
          <t>Debt Instrument [Line Items]</t>
        </is>
      </c>
    </row>
    <row r="42">
      <c r="A42" s="4" t="inlineStr">
        <is>
          <t>Debt instrument, aggregate principal amount</t>
        </is>
      </c>
      <c r="B42" s="6" t="n">
        <v>4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c r="G2" s="2" t="inlineStr">
        <is>
          <t>Dec. 31, 2020</t>
        </is>
      </c>
    </row>
    <row r="3">
      <c r="A3" s="3" t="inlineStr">
        <is>
          <t>Income Taxes [Line Items]</t>
        </is>
      </c>
    </row>
    <row r="4">
      <c r="A4" s="4" t="inlineStr">
        <is>
          <t>Income tax refund</t>
        </is>
      </c>
      <c r="C4" s="6" t="n">
        <v>48000000</v>
      </c>
      <c r="E4" s="6" t="n">
        <v>48000000</v>
      </c>
      <c r="G4" s="6" t="n">
        <v>48000000</v>
      </c>
    </row>
    <row r="5">
      <c r="A5" s="4" t="inlineStr">
        <is>
          <t>Reduction in long-term transition tax payable</t>
        </is>
      </c>
      <c r="C5" s="5" t="n">
        <v>28000000</v>
      </c>
      <c r="E5" s="5" t="n">
        <v>28000000</v>
      </c>
    </row>
    <row r="6">
      <c r="A6" s="4" t="inlineStr">
        <is>
          <t>Income tax (provision) benefit</t>
        </is>
      </c>
      <c r="C6" s="5" t="n">
        <v>-2000000</v>
      </c>
      <c r="D6" s="6" t="n">
        <v>10000000</v>
      </c>
      <c r="E6" s="5" t="n">
        <v>19000000</v>
      </c>
      <c r="F6" s="6" t="n">
        <v>48000000</v>
      </c>
    </row>
    <row r="7">
      <c r="A7" s="4" t="inlineStr">
        <is>
          <t>Accrued interest liability</t>
        </is>
      </c>
      <c r="C7" s="5" t="n">
        <v>38000000</v>
      </c>
      <c r="E7" s="5" t="n">
        <v>38000000</v>
      </c>
    </row>
    <row r="8">
      <c r="A8" s="4" t="inlineStr">
        <is>
          <t>Accrued penalties</t>
        </is>
      </c>
      <c r="C8" s="6" t="n">
        <v>0</v>
      </c>
      <c r="E8" s="6" t="n">
        <v>0</v>
      </c>
    </row>
    <row r="9">
      <c r="A9" s="4" t="inlineStr">
        <is>
          <t>Effective statutory tax rate</t>
        </is>
      </c>
      <c r="C9" s="4" t="inlineStr">
        <is>
          <t>21.00%</t>
        </is>
      </c>
      <c r="E9" s="4" t="inlineStr">
        <is>
          <t>21.00%</t>
        </is>
      </c>
    </row>
    <row r="10">
      <c r="A10" s="4" t="inlineStr">
        <is>
          <t>Minimum | HMRC | Tax Years 2012 Through 2016</t>
        </is>
      </c>
    </row>
    <row r="11">
      <c r="A11" s="3" t="inlineStr">
        <is>
          <t>Income Taxes [Line Items]</t>
        </is>
      </c>
    </row>
    <row r="12">
      <c r="A12" s="4" t="inlineStr">
        <is>
          <t>Increase in income tax expense due to proposed adjustments related to transfer pricing with foreign subsidiary, estimated</t>
        </is>
      </c>
      <c r="B12" s="6" t="n">
        <v>45000000</v>
      </c>
    </row>
    <row r="13">
      <c r="A13" s="4" t="inlineStr">
        <is>
          <t>Minimum | Expedia | IRS | Tax Years 2009 through 2016</t>
        </is>
      </c>
    </row>
    <row r="14">
      <c r="A14" s="3" t="inlineStr">
        <is>
          <t>Income Taxes [Line Items]</t>
        </is>
      </c>
    </row>
    <row r="15">
      <c r="A15" s="4" t="inlineStr">
        <is>
          <t>Increase in income tax expense due to proposed adjustments related to transfer pricing with foreign subsidiary, estimated</t>
        </is>
      </c>
      <c r="E15" s="6" t="n">
        <v>95000000</v>
      </c>
    </row>
    <row r="16">
      <c r="A16" s="4" t="inlineStr">
        <is>
          <t>Minimum | Expedia | IRS | 2009 through 2011 Pre Spin-Off Tax Years</t>
        </is>
      </c>
    </row>
    <row r="17">
      <c r="A17" s="3" t="inlineStr">
        <is>
          <t>Income Taxes [Line Items]</t>
        </is>
      </c>
    </row>
    <row r="18">
      <c r="A18" s="4" t="inlineStr">
        <is>
          <t>Increase in income tax expense due to proposed adjustments related to transfer pricing with foreign subsidiary, estimated</t>
        </is>
      </c>
      <c r="E18" s="5" t="n">
        <v>20000000</v>
      </c>
    </row>
    <row r="19">
      <c r="A19" s="4" t="inlineStr">
        <is>
          <t>Maximum | HMRC | Tax Years 2012 Through 2016</t>
        </is>
      </c>
    </row>
    <row r="20">
      <c r="A20" s="3" t="inlineStr">
        <is>
          <t>Income Taxes [Line Items]</t>
        </is>
      </c>
    </row>
    <row r="21">
      <c r="A21" s="4" t="inlineStr">
        <is>
          <t>Increase in income tax expense due to proposed adjustments related to transfer pricing with foreign subsidiary, estimated</t>
        </is>
      </c>
      <c r="B21" s="6" t="n">
        <v>55000000</v>
      </c>
    </row>
    <row r="22">
      <c r="A22" s="4" t="inlineStr">
        <is>
          <t>Maximum | Expedia | IRS | Tax Years 2009 through 2016</t>
        </is>
      </c>
    </row>
    <row r="23">
      <c r="A23" s="3" t="inlineStr">
        <is>
          <t>Income Taxes [Line Items]</t>
        </is>
      </c>
    </row>
    <row r="24">
      <c r="A24" s="4" t="inlineStr">
        <is>
          <t>Increase in income tax expense due to proposed adjustments related to transfer pricing with foreign subsidiary, estimated</t>
        </is>
      </c>
      <c r="E24" s="5" t="n">
        <v>105000000</v>
      </c>
    </row>
    <row r="25">
      <c r="A25" s="4" t="inlineStr">
        <is>
          <t>Maximum | Expedia | IRS | 2009 through 2011 Pre Spin-Off Tax Years</t>
        </is>
      </c>
    </row>
    <row r="26">
      <c r="A26" s="3" t="inlineStr">
        <is>
          <t>Income Taxes [Line Items]</t>
        </is>
      </c>
    </row>
    <row r="27">
      <c r="A27" s="4" t="inlineStr">
        <is>
          <t>Increase in income tax expense due to proposed adjustments related to transfer pricing with foreign subsidiary, estimated</t>
        </is>
      </c>
      <c r="E27" s="5" t="n">
        <v>30000000</v>
      </c>
    </row>
    <row r="28">
      <c r="A28" s="4" t="inlineStr">
        <is>
          <t>COVID-19 Pandemic</t>
        </is>
      </c>
    </row>
    <row r="29">
      <c r="A29" s="3" t="inlineStr">
        <is>
          <t>Income Taxes [Line Items]</t>
        </is>
      </c>
    </row>
    <row r="30">
      <c r="A30" s="4" t="inlineStr">
        <is>
          <t>Government grants and other assistance benefits recognized</t>
        </is>
      </c>
      <c r="C30" s="6" t="n">
        <v>2000000</v>
      </c>
      <c r="D30" s="6" t="n">
        <v>3000000</v>
      </c>
      <c r="E30" s="5" t="n">
        <v>7000000</v>
      </c>
      <c r="F30" s="6" t="n">
        <v>10000000</v>
      </c>
    </row>
    <row r="31">
      <c r="A31" s="4" t="inlineStr">
        <is>
          <t>Government grants and other assistance benefits received</t>
        </is>
      </c>
      <c r="C31" s="5" t="n">
        <v>6000000</v>
      </c>
      <c r="E31" s="5" t="n">
        <v>6000000</v>
      </c>
    </row>
    <row r="32">
      <c r="A32" s="4" t="inlineStr">
        <is>
          <t>COVID-19 Pandemic | Prepaid Expenses and Other Current Assets</t>
        </is>
      </c>
    </row>
    <row r="33">
      <c r="A33" s="3" t="inlineStr">
        <is>
          <t>Income Taxes [Line Items]</t>
        </is>
      </c>
    </row>
    <row r="34">
      <c r="A34" s="4" t="inlineStr">
        <is>
          <t>Government grants and other assistance benefits receivable</t>
        </is>
      </c>
      <c r="C34" s="6" t="n">
        <v>3000000</v>
      </c>
      <c r="E34" s="6" t="n">
        <v>3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 Based Awards and Other Equity Instruments - Additional Information (Details) - USD ($) $ / shares in Units, shares in Millions, $ in Millions</t>
        </is>
      </c>
      <c r="B1" s="2" t="inlineStr">
        <is>
          <t>Jun. 08, 2021</t>
        </is>
      </c>
      <c r="C1" s="2" t="inlineStr">
        <is>
          <t>Sep. 30, 2021</t>
        </is>
      </c>
      <c r="D1" s="2" t="inlineStr">
        <is>
          <t>Sep. 30, 2020</t>
        </is>
      </c>
      <c r="E1" s="2" t="inlineStr">
        <is>
          <t>Jun. 30, 2020</t>
        </is>
      </c>
      <c r="F1" s="2" t="inlineStr">
        <is>
          <t>Mar. 31, 2020</t>
        </is>
      </c>
      <c r="G1" s="2" t="inlineStr">
        <is>
          <t>Jun. 30, 2020</t>
        </is>
      </c>
      <c r="H1" s="2" t="inlineStr">
        <is>
          <t>Sep. 30, 2021</t>
        </is>
      </c>
      <c r="I1" s="2" t="inlineStr">
        <is>
          <t>Sep. 30, 2020</t>
        </is>
      </c>
    </row>
    <row r="2">
      <c r="A2" s="3" t="inlineStr">
        <is>
          <t>Share Based Compensation Arrangement By Share Based Payment Award [Line Items]</t>
        </is>
      </c>
    </row>
    <row r="3">
      <c r="A3" s="4" t="inlineStr">
        <is>
          <t>Capitalized stock based compensation as internal-use software and website development costs</t>
        </is>
      </c>
      <c r="C3" s="6" t="n">
        <v>3</v>
      </c>
      <c r="D3" s="6" t="n">
        <v>4</v>
      </c>
      <c r="H3" s="6" t="n">
        <v>10</v>
      </c>
      <c r="I3" s="6" t="n">
        <v>11</v>
      </c>
    </row>
    <row r="4">
      <c r="A4" s="4" t="inlineStr">
        <is>
          <t>Share-based Payment Arrangement, Expense</t>
        </is>
      </c>
      <c r="C4" s="5" t="n">
        <v>29</v>
      </c>
      <c r="D4" s="5" t="n">
        <v>28</v>
      </c>
      <c r="H4" s="5" t="n">
        <v>89</v>
      </c>
      <c r="I4" s="5" t="n">
        <v>80</v>
      </c>
    </row>
    <row r="5">
      <c r="A5" s="4" t="inlineStr">
        <is>
          <t>Income tax benefits from exercise or settlement of stock-based awards</t>
        </is>
      </c>
      <c r="C5" s="6" t="n">
        <v>6</v>
      </c>
      <c r="D5" s="5" t="n">
        <v>1</v>
      </c>
      <c r="H5" s="6" t="n">
        <v>20</v>
      </c>
      <c r="I5" s="5" t="n">
        <v>14</v>
      </c>
    </row>
    <row r="6">
      <c r="A6" s="4" t="inlineStr">
        <is>
          <t>Performance-based RSUs</t>
        </is>
      </c>
    </row>
    <row r="7">
      <c r="A7" s="3" t="inlineStr">
        <is>
          <t>Share Based Compensation Arrangement By Share Based Payment Award [Line Items]</t>
        </is>
      </c>
    </row>
    <row r="8">
      <c r="A8" s="4" t="inlineStr">
        <is>
          <t>Share-based Payment Arrangement, Expense</t>
        </is>
      </c>
      <c r="F8" s="6" t="n">
        <v>-3</v>
      </c>
    </row>
    <row r="9">
      <c r="A9" s="4" t="inlineStr">
        <is>
          <t>Restricted Stock Units</t>
        </is>
      </c>
    </row>
    <row r="10">
      <c r="A10" s="3" t="inlineStr">
        <is>
          <t>Share Based Compensation Arrangement By Share Based Payment Award [Line Items]</t>
        </is>
      </c>
    </row>
    <row r="11">
      <c r="A11" s="4" t="inlineStr">
        <is>
          <t>Share-based Payment Arrangement, Expense</t>
        </is>
      </c>
      <c r="D11" s="6" t="n">
        <v>6</v>
      </c>
      <c r="I11" s="5" t="n">
        <v>11</v>
      </c>
    </row>
    <row r="12">
      <c r="A12" s="4" t="inlineStr">
        <is>
          <t>Stock award modification term</t>
        </is>
      </c>
      <c r="G12" s="4" t="inlineStr">
        <is>
          <t>which consisted of reducing the original grant-date vesting period from four years to two years.</t>
        </is>
      </c>
    </row>
    <row r="13">
      <c r="A13" s="4" t="inlineStr">
        <is>
          <t>Stock options vest period</t>
        </is>
      </c>
      <c r="H13" s="4" t="inlineStr">
        <is>
          <t>4 years</t>
        </is>
      </c>
    </row>
    <row r="14">
      <c r="A14" s="4" t="inlineStr">
        <is>
          <t>Restricted Stock Units | Employees | Maximum</t>
        </is>
      </c>
    </row>
    <row r="15">
      <c r="A15" s="3" t="inlineStr">
        <is>
          <t>Share Based Compensation Arrangement By Share Based Payment Award [Line Items]</t>
        </is>
      </c>
    </row>
    <row r="16">
      <c r="A16" s="4" t="inlineStr">
        <is>
          <t>Stock options vest period</t>
        </is>
      </c>
      <c r="E16" s="4" t="inlineStr">
        <is>
          <t>4 years</t>
        </is>
      </c>
    </row>
    <row r="17">
      <c r="A17" s="4" t="inlineStr">
        <is>
          <t>Restricted Stock Units | Employees | Minimum</t>
        </is>
      </c>
    </row>
    <row r="18">
      <c r="A18" s="3" t="inlineStr">
        <is>
          <t>Share Based Compensation Arrangement By Share Based Payment Award [Line Items]</t>
        </is>
      </c>
    </row>
    <row r="19">
      <c r="A19" s="4" t="inlineStr">
        <is>
          <t>Stock options vest period</t>
        </is>
      </c>
      <c r="E19" s="4" t="inlineStr">
        <is>
          <t>2 years</t>
        </is>
      </c>
    </row>
    <row r="20">
      <c r="A20" s="4" t="inlineStr">
        <is>
          <t>Stock Options</t>
        </is>
      </c>
    </row>
    <row r="21">
      <c r="A21" s="3" t="inlineStr">
        <is>
          <t>Share Based Compensation Arrangement By Share Based Payment Award [Line Items]</t>
        </is>
      </c>
    </row>
    <row r="22">
      <c r="A22" s="4" t="inlineStr">
        <is>
          <t>Stock options vest period</t>
        </is>
      </c>
      <c r="H22" s="4" t="inlineStr">
        <is>
          <t>4 years</t>
        </is>
      </c>
    </row>
    <row r="23">
      <c r="A23" s="4" t="inlineStr">
        <is>
          <t>Closing stock price</t>
        </is>
      </c>
      <c r="C23" s="7" t="n">
        <v>33.85</v>
      </c>
      <c r="H23" s="7" t="n">
        <v>33.85</v>
      </c>
    </row>
    <row r="24">
      <c r="A24" s="4" t="inlineStr">
        <is>
          <t>Total intrinsic value</t>
        </is>
      </c>
      <c r="H24" s="6" t="n">
        <v>8</v>
      </c>
    </row>
    <row r="25">
      <c r="A25" s="4" t="inlineStr">
        <is>
          <t>Term of stock options, granted</t>
        </is>
      </c>
      <c r="H25" s="4" t="inlineStr">
        <is>
          <t>10 years</t>
        </is>
      </c>
    </row>
    <row r="26">
      <c r="A26" s="4" t="inlineStr">
        <is>
          <t>Total fair value of stock options vested</t>
        </is>
      </c>
      <c r="H26" s="6" t="n">
        <v>19</v>
      </c>
      <c r="I26" s="6" t="n">
        <v>12</v>
      </c>
    </row>
    <row r="27">
      <c r="A27" s="4" t="inlineStr">
        <is>
          <t>2018 Plan</t>
        </is>
      </c>
    </row>
    <row r="28">
      <c r="A28" s="3" t="inlineStr">
        <is>
          <t>Share Based Compensation Arrangement By Share Based Payment Award [Line Items]</t>
        </is>
      </c>
    </row>
    <row r="29">
      <c r="A29" s="4" t="inlineStr">
        <is>
          <t>Common stock share issuance under plan</t>
        </is>
      </c>
      <c r="B29" s="5" t="n">
        <v>10</v>
      </c>
    </row>
    <row r="30">
      <c r="A30" s="4" t="inlineStr">
        <is>
          <t>Number of shares reserved for future stock-based awards under plan</t>
        </is>
      </c>
      <c r="C30" s="9" t="n">
        <v>17.6</v>
      </c>
      <c r="H30" s="9" t="n">
        <v>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and Other Equity Instruments - Amount of Stock-Based Compensation Expense Related to Stock-Based Award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29</v>
      </c>
      <c r="C4" s="6" t="n">
        <v>28</v>
      </c>
      <c r="D4" s="6" t="n">
        <v>89</v>
      </c>
      <c r="E4" s="6" t="n">
        <v>80</v>
      </c>
    </row>
    <row r="5">
      <c r="A5" s="4" t="inlineStr">
        <is>
          <t>Income tax benefit from stock-based compensation</t>
        </is>
      </c>
      <c r="B5" s="5" t="n">
        <v>-6</v>
      </c>
      <c r="C5" s="5" t="n">
        <v>-6</v>
      </c>
      <c r="D5" s="5" t="n">
        <v>-18</v>
      </c>
      <c r="E5" s="5" t="n">
        <v>-17</v>
      </c>
    </row>
    <row r="6">
      <c r="A6" s="4" t="inlineStr">
        <is>
          <t>Total stock-based compensation expense, net of tax</t>
        </is>
      </c>
      <c r="B6" s="5" t="n">
        <v>23</v>
      </c>
      <c r="C6" s="5" t="n">
        <v>22</v>
      </c>
      <c r="D6" s="5" t="n">
        <v>71</v>
      </c>
      <c r="E6" s="5" t="n">
        <v>63</v>
      </c>
    </row>
    <row r="7">
      <c r="A7" s="4" t="inlineStr">
        <is>
          <t>Cost of Revenue</t>
        </is>
      </c>
    </row>
    <row r="8">
      <c r="A8" s="3" t="inlineStr">
        <is>
          <t>Employee Service Share Based Compensation Allocation Of Recognized Period Costs [Line Items]</t>
        </is>
      </c>
    </row>
    <row r="9">
      <c r="A9" s="4" t="inlineStr">
        <is>
          <t>Total stock-based compensation expense</t>
        </is>
      </c>
      <c r="D9" s="5" t="n">
        <v>1</v>
      </c>
      <c r="E9" s="5" t="n">
        <v>1</v>
      </c>
    </row>
    <row r="10">
      <c r="A10" s="4" t="inlineStr">
        <is>
          <t>Selling and Marketing</t>
        </is>
      </c>
    </row>
    <row r="11">
      <c r="A11" s="3" t="inlineStr">
        <is>
          <t>Employee Service Share Based Compensation Allocation Of Recognized Period Costs [Line Items]</t>
        </is>
      </c>
    </row>
    <row r="12">
      <c r="A12" s="4" t="inlineStr">
        <is>
          <t>Total stock-based compensation expense</t>
        </is>
      </c>
      <c r="B12" s="5" t="n">
        <v>4</v>
      </c>
      <c r="C12" s="5" t="n">
        <v>4</v>
      </c>
      <c r="D12" s="5" t="n">
        <v>13</v>
      </c>
      <c r="E12" s="5" t="n">
        <v>12</v>
      </c>
    </row>
    <row r="13">
      <c r="A13" s="4" t="inlineStr">
        <is>
          <t>Technology and Content</t>
        </is>
      </c>
    </row>
    <row r="14">
      <c r="A14" s="3" t="inlineStr">
        <is>
          <t>Employee Service Share Based Compensation Allocation Of Recognized Period Costs [Line Items]</t>
        </is>
      </c>
    </row>
    <row r="15">
      <c r="A15" s="4" t="inlineStr">
        <is>
          <t>Total stock-based compensation expense</t>
        </is>
      </c>
      <c r="B15" s="5" t="n">
        <v>12</v>
      </c>
      <c r="C15" s="5" t="n">
        <v>12</v>
      </c>
      <c r="D15" s="5" t="n">
        <v>35</v>
      </c>
      <c r="E15" s="5" t="n">
        <v>32</v>
      </c>
    </row>
    <row r="16">
      <c r="A16" s="4" t="inlineStr">
        <is>
          <t>General and Administrative</t>
        </is>
      </c>
    </row>
    <row r="17">
      <c r="A17" s="3" t="inlineStr">
        <is>
          <t>Employee Service Share Based Compensation Allocation Of Recognized Period Costs [Line Items]</t>
        </is>
      </c>
    </row>
    <row r="18">
      <c r="A18" s="4" t="inlineStr">
        <is>
          <t>Total stock-based compensation expense</t>
        </is>
      </c>
      <c r="B18" s="6" t="n">
        <v>13</v>
      </c>
      <c r="C18" s="6" t="n">
        <v>12</v>
      </c>
      <c r="D18" s="6" t="n">
        <v>40</v>
      </c>
      <c r="E18" s="6" t="n">
        <v>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Stock Based Awards and Other Equity Instruments - Summary of Stock Option Activity (Details) - Stock Options - USD ($) $ / shares in Units, shares in Thousands, $ in Millions</t>
        </is>
      </c>
      <c r="C1" s="2" t="inlineStr">
        <is>
          <t>9 Months Ended</t>
        </is>
      </c>
    </row>
    <row r="2">
      <c r="C2" s="2" t="inlineStr">
        <is>
          <t>Sep. 30, 2021</t>
        </is>
      </c>
    </row>
    <row r="3">
      <c r="A3" s="3" t="inlineStr">
        <is>
          <t>Options Outstanding</t>
        </is>
      </c>
    </row>
    <row r="4">
      <c r="A4" s="4" t="inlineStr">
        <is>
          <t>Options Outstanding, Beginning balance</t>
        </is>
      </c>
      <c r="C4" s="5" t="n">
        <v>5615</v>
      </c>
    </row>
    <row r="5">
      <c r="A5" s="4" t="inlineStr">
        <is>
          <t>Options Outstanding, Granted</t>
        </is>
      </c>
      <c r="C5" s="5" t="n">
        <v>752</v>
      </c>
    </row>
    <row r="6">
      <c r="A6" s="4" t="inlineStr">
        <is>
          <t>Options Outstanding, Exercised</t>
        </is>
      </c>
      <c r="B6" s="4" t="inlineStr">
        <is>
          <t>[1]</t>
        </is>
      </c>
      <c r="C6" s="5" t="n">
        <v>-691</v>
      </c>
    </row>
    <row r="7">
      <c r="A7" s="4" t="inlineStr">
        <is>
          <t>Options Outstanding, Cancelled or expired</t>
        </is>
      </c>
      <c r="C7" s="5" t="n">
        <v>-201</v>
      </c>
    </row>
    <row r="8">
      <c r="A8" s="4" t="inlineStr">
        <is>
          <t>Options Outstanding, Ending balance</t>
        </is>
      </c>
      <c r="C8" s="5" t="n">
        <v>5475</v>
      </c>
    </row>
    <row r="9">
      <c r="A9" s="4" t="inlineStr">
        <is>
          <t>Options Outstanding, Exercisable</t>
        </is>
      </c>
      <c r="C9" s="5" t="n">
        <v>3781</v>
      </c>
    </row>
    <row r="10">
      <c r="A10" s="4" t="inlineStr">
        <is>
          <t>Options Outstanding, Vested and expected to vest</t>
        </is>
      </c>
      <c r="B10" s="4" t="inlineStr">
        <is>
          <t>[2]</t>
        </is>
      </c>
      <c r="C10" s="5" t="n">
        <v>5475</v>
      </c>
    </row>
    <row r="11">
      <c r="A11" s="3" t="inlineStr">
        <is>
          <t>Weighted Average Exercise Price per share</t>
        </is>
      </c>
    </row>
    <row r="12">
      <c r="A12" s="4" t="inlineStr">
        <is>
          <t>Options Outstanding, Weighted Average Exercise Price, Beginning Balance</t>
        </is>
      </c>
      <c r="C12" s="7" t="n">
        <v>46.31</v>
      </c>
    </row>
    <row r="13">
      <c r="A13" s="4" t="inlineStr">
        <is>
          <t>Options Granted, Weighted Average Exercise Price</t>
        </is>
      </c>
      <c r="C13" s="11" t="n">
        <v>45.67</v>
      </c>
    </row>
    <row r="14">
      <c r="A14" s="4" t="inlineStr">
        <is>
          <t>Options Exercised, Weighted Average Exercise Price</t>
        </is>
      </c>
      <c r="B14" s="4" t="inlineStr">
        <is>
          <t>[1]</t>
        </is>
      </c>
      <c r="C14" s="11" t="n">
        <v>34.13</v>
      </c>
    </row>
    <row r="15">
      <c r="A15" s="4" t="inlineStr">
        <is>
          <t>Options Cancelled or expired, Weighted Average Exercise Price</t>
        </is>
      </c>
      <c r="C15" s="11" t="n">
        <v>43.92</v>
      </c>
    </row>
    <row r="16">
      <c r="A16" s="4" t="inlineStr">
        <is>
          <t>Options Outstanding, Weighted Average Exercise Price, Ending balance</t>
        </is>
      </c>
      <c r="C16" s="11" t="n">
        <v>47.85</v>
      </c>
    </row>
    <row r="17">
      <c r="A17" s="4" t="inlineStr">
        <is>
          <t>Options Exercisable, Weighted Average Exercise Price</t>
        </is>
      </c>
      <c r="C17" s="11" t="n">
        <v>51.66</v>
      </c>
    </row>
    <row r="18">
      <c r="A18" s="4" t="inlineStr">
        <is>
          <t>Options Vested and expected to vest, Weighted Average Exercise Price</t>
        </is>
      </c>
      <c r="B18" s="4" t="inlineStr">
        <is>
          <t>[2]</t>
        </is>
      </c>
      <c r="C18" s="7" t="n">
        <v>47.85</v>
      </c>
    </row>
    <row r="19">
      <c r="A19" s="3" t="inlineStr">
        <is>
          <t>Weighted Average Remaining Contractual Life and Aggregate Intrinsic Value</t>
        </is>
      </c>
    </row>
    <row r="20">
      <c r="A20" s="4" t="inlineStr">
        <is>
          <t>Options Outstanding, Weighted Average Remaining Contractual Life</t>
        </is>
      </c>
      <c r="C20" s="4" t="inlineStr">
        <is>
          <t>5 years 1 month 6 days</t>
        </is>
      </c>
    </row>
    <row r="21">
      <c r="A21" s="4" t="inlineStr">
        <is>
          <t>Options Exercisable, Weighted Average Remaining Contractual Life</t>
        </is>
      </c>
      <c r="C21" s="4" t="inlineStr">
        <is>
          <t>3 years 9 months 18 days</t>
        </is>
      </c>
    </row>
    <row r="22">
      <c r="A22" s="4" t="inlineStr">
        <is>
          <t>Options Vested and expected to vest, Weighted Average Remaining Contractual Life</t>
        </is>
      </c>
      <c r="B22" s="4" t="inlineStr">
        <is>
          <t>[2]</t>
        </is>
      </c>
      <c r="C22" s="4" t="inlineStr">
        <is>
          <t>5 years 1 month 6 days</t>
        </is>
      </c>
    </row>
    <row r="23">
      <c r="A23" s="4" t="inlineStr">
        <is>
          <t>Options Outstanding, Aggregate Intrinsic Value</t>
        </is>
      </c>
      <c r="C23" s="6" t="n">
        <v>7</v>
      </c>
    </row>
    <row r="24">
      <c r="A24" s="4" t="inlineStr">
        <is>
          <t>Options Exercisable, Aggregate Intrinsic Value</t>
        </is>
      </c>
      <c r="C24" s="5" t="n">
        <v>4</v>
      </c>
    </row>
    <row r="25">
      <c r="A25" s="4" t="inlineStr">
        <is>
          <t>Options Vested and expected to vest, Aggregate Intrinsic Value</t>
        </is>
      </c>
      <c r="B25" s="4" t="inlineStr">
        <is>
          <t>[2]</t>
        </is>
      </c>
      <c r="C25" s="6" t="n">
        <v>7</v>
      </c>
    </row>
    <row r="26"/>
    <row r="27">
      <c r="A27" s="4" t="inlineStr">
        <is>
          <t>[1]</t>
        </is>
      </c>
      <c r="B27" s="4" t="inlineStr">
        <is>
          <t>Inclusive of approximately 380,000 stock options which were not converted into shares due to net share settlement in order to cover the aggregate exercise price and the required amount of employee withholding taxes. Potential shares which were withheld in connection with exercised stock options due to net share settlement to satisfy required employee tax withholding requirements and payment of the aggregate exercise price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t>
        </is>
      </c>
    </row>
    <row r="28">
      <c r="A28" s="4" t="inlineStr">
        <is>
          <t>[2]</t>
        </is>
      </c>
      <c r="B28" s="4" t="inlineStr">
        <is>
          <t>The Company accounts for forfeitures as they occur, rather than estimate expected forfeitures as allowed under GAAP and therefore do not include a forfeiture rate in our vested and expected to vest calculation unless necessary for a performance condition award.</t>
        </is>
      </c>
    </row>
  </sheetData>
  <mergeCells count="2">
    <mergeCell ref="A1:B2"/>
    <mergeCell ref="A26:B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Based Awards and Other Equity Instruments - Summary of Stock Option Activity (Parenthetical) (Details)</t>
        </is>
      </c>
      <c r="B1" s="2" t="inlineStr">
        <is>
          <t>9 Months Ended</t>
        </is>
      </c>
    </row>
    <row r="2">
      <c r="B2" s="2" t="inlineStr">
        <is>
          <t>Sep. 30, 2021shares</t>
        </is>
      </c>
    </row>
    <row r="3">
      <c r="A3" s="4" t="inlineStr">
        <is>
          <t>Stock Options</t>
        </is>
      </c>
    </row>
    <row r="4">
      <c r="A4" s="3" t="inlineStr">
        <is>
          <t>Share Based Compensation Arrangement By Share Based Payment Award [Line Items]</t>
        </is>
      </c>
    </row>
    <row r="5">
      <c r="A5" s="4" t="inlineStr">
        <is>
          <t>Options non converted into shares due to net share settlement</t>
        </is>
      </c>
      <c r="B5" s="5" t="n">
        <v>38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Awards and Other Equity Instruments - Weighted-Average Assumptions of Estimated Fair Value of Stock Options (Details) - $ / shares</t>
        </is>
      </c>
      <c r="B1" s="2" t="inlineStr">
        <is>
          <t>9 Months Ended</t>
        </is>
      </c>
    </row>
    <row r="2">
      <c r="B2" s="2" t="inlineStr">
        <is>
          <t>Sep. 30, 2021</t>
        </is>
      </c>
      <c r="C2" s="2" t="inlineStr">
        <is>
          <t>Sep. 30, 2020</t>
        </is>
      </c>
    </row>
    <row r="3">
      <c r="A3" s="3" t="inlineStr">
        <is>
          <t>Share-based Payment Arrangement [Abstract]</t>
        </is>
      </c>
    </row>
    <row r="4">
      <c r="A4" s="4" t="inlineStr">
        <is>
          <t>Risk free interest rate</t>
        </is>
      </c>
      <c r="B4" s="4" t="inlineStr">
        <is>
          <t>0.67%</t>
        </is>
      </c>
      <c r="C4" s="4" t="inlineStr">
        <is>
          <t>1.16%</t>
        </is>
      </c>
    </row>
    <row r="5">
      <c r="A5" s="4" t="inlineStr">
        <is>
          <t>Expected term (in years)</t>
        </is>
      </c>
      <c r="B5" s="4" t="inlineStr">
        <is>
          <t>5 years 3 months 25 days</t>
        </is>
      </c>
      <c r="C5" s="4" t="inlineStr">
        <is>
          <t>5 years 3 months 18 days</t>
        </is>
      </c>
    </row>
    <row r="6">
      <c r="A6" s="4" t="inlineStr">
        <is>
          <t>Expected volatility</t>
        </is>
      </c>
      <c r="B6" s="4" t="inlineStr">
        <is>
          <t>49.69%</t>
        </is>
      </c>
      <c r="C6" s="4" t="inlineStr">
        <is>
          <t>43.25%</t>
        </is>
      </c>
    </row>
    <row r="7">
      <c r="A7" s="4" t="inlineStr">
        <is>
          <t>Weighted-average grant date fair value</t>
        </is>
      </c>
      <c r="B7" s="7" t="n">
        <v>20.24</v>
      </c>
      <c r="C7" s="7" t="n">
        <v>10.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Awards and Other Equity Instruments - Summary of RSU Activity (Details) - Restricted Stock Units $ / shares in Units, shares in Thousands, $ in Millions</t>
        </is>
      </c>
      <c r="B1" s="2" t="inlineStr">
        <is>
          <t>9 Months Ended</t>
        </is>
      </c>
    </row>
    <row r="2">
      <c r="B2" s="2" t="inlineStr">
        <is>
          <t>Sep. 30, 2021USD ($)$ / sharesshares</t>
        </is>
      </c>
    </row>
    <row r="3">
      <c r="A3" s="3" t="inlineStr">
        <is>
          <t>RSUs outstanding</t>
        </is>
      </c>
    </row>
    <row r="4">
      <c r="A4" s="4" t="inlineStr">
        <is>
          <t>Unvested outstanding, Beginning balance | shares</t>
        </is>
      </c>
      <c r="B4" s="5" t="n">
        <v>8111</v>
      </c>
    </row>
    <row r="5">
      <c r="A5" s="4" t="inlineStr">
        <is>
          <t>Unvested RSUs, Granted | shares</t>
        </is>
      </c>
      <c r="B5" s="5" t="n">
        <v>2551</v>
      </c>
    </row>
    <row r="6">
      <c r="A6" s="4" t="inlineStr">
        <is>
          <t>Unvested RSUs, Vested and released | shares</t>
        </is>
      </c>
      <c r="B6" s="5" t="n">
        <v>-3975</v>
      </c>
      <c r="C6" s="4" t="inlineStr">
        <is>
          <t>[1]</t>
        </is>
      </c>
    </row>
    <row r="7">
      <c r="A7" s="4" t="inlineStr">
        <is>
          <t>Unvested RSUs, Cancelled | shares</t>
        </is>
      </c>
      <c r="B7" s="5" t="n">
        <v>-922</v>
      </c>
    </row>
    <row r="8">
      <c r="A8" s="4" t="inlineStr">
        <is>
          <t>Unvested outstanding, Ending balance | shares</t>
        </is>
      </c>
      <c r="B8" s="5" t="n">
        <v>5765</v>
      </c>
    </row>
    <row r="9">
      <c r="A9" s="3" t="inlineStr">
        <is>
          <t>Weighted Average Grant-Date Fair Value Per Share</t>
        </is>
      </c>
    </row>
    <row r="10">
      <c r="A10" s="4" t="inlineStr">
        <is>
          <t>Unvested outstanding, Weighted Average Grant-Date Fair Value Per Share, Beginning balance | $ / shares</t>
        </is>
      </c>
      <c r="B10" s="7" t="n">
        <v>32.29</v>
      </c>
    </row>
    <row r="11">
      <c r="A11" s="4" t="inlineStr">
        <is>
          <t>Weighted Average Grant-Date Fair Value Per Share, Granted | $ / shares</t>
        </is>
      </c>
      <c r="B11" s="11" t="n">
        <v>44.9</v>
      </c>
    </row>
    <row r="12">
      <c r="A12" s="4" t="inlineStr">
        <is>
          <t>Weighted Average Grant-Date Fair Value Per Share, Vested and released | $ / shares</t>
        </is>
      </c>
      <c r="B12" s="11" t="n">
        <v>31.66</v>
      </c>
      <c r="C12" s="4" t="inlineStr">
        <is>
          <t>[1]</t>
        </is>
      </c>
    </row>
    <row r="13">
      <c r="A13" s="4" t="inlineStr">
        <is>
          <t>Weighted Average Grant-Date Fair Value Per Share, Cancelled | $ / shares</t>
        </is>
      </c>
      <c r="B13" s="11" t="n">
        <v>36.1</v>
      </c>
    </row>
    <row r="14">
      <c r="A14" s="4" t="inlineStr">
        <is>
          <t>Unvested outstanding, Weighted Average Grant-Date Fair Value Per Share, Ending balance | $ / shares</t>
        </is>
      </c>
      <c r="B14" s="7" t="n">
        <v>37.69</v>
      </c>
    </row>
    <row r="15">
      <c r="A15" s="3" t="inlineStr">
        <is>
          <t>Aggregate Intrinsic Value</t>
        </is>
      </c>
    </row>
    <row r="16">
      <c r="A16" s="4" t="inlineStr">
        <is>
          <t>Unvested RSUs outstanding, Aggregate Intrinsic Value | $</t>
        </is>
      </c>
      <c r="B16" s="6" t="n">
        <v>195</v>
      </c>
    </row>
    <row r="17"/>
    <row r="18">
      <c r="A18" s="4" t="inlineStr">
        <is>
          <t>[1]</t>
        </is>
      </c>
      <c r="B18" s="4" t="inlineStr">
        <is>
          <t>Inclusive of approximately 928,000 R SUs withheld due to net share settlement to satisfy required employee tax withholding requirements. Potential shares which were withheld in connection with settlement of RSUs to satisfy required employee tax withholding requirements remain in the authorized but unissued pool under the 2018 Plan and can be reissued by the Company. Total payments for the employees’ tax obligations to the taxing authorities due to net share settlements are reflected as a financing activity within the unaudited condensed consolidated statements of cash flows.</t>
        </is>
      </c>
    </row>
  </sheetData>
  <mergeCells count="5">
    <mergeCell ref="A1:A2"/>
    <mergeCell ref="B1:C1"/>
    <mergeCell ref="B2:C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Sep. 30, 2021</t>
        </is>
      </c>
      <c r="C1" s="2" t="inlineStr">
        <is>
          <t>Jun. 30, 2021</t>
        </is>
      </c>
      <c r="D1" s="2" t="inlineStr">
        <is>
          <t>Dec. 31, 2020</t>
        </is>
      </c>
    </row>
    <row r="2">
      <c r="A2" s="3" t="inlineStr">
        <is>
          <t>Current assets:</t>
        </is>
      </c>
    </row>
    <row r="3">
      <c r="A3" s="4" t="inlineStr">
        <is>
          <t>Cash and cash equivalents (Note 4)</t>
        </is>
      </c>
      <c r="B3" s="6" t="n">
        <v>682</v>
      </c>
      <c r="D3" s="6" t="n">
        <v>418</v>
      </c>
    </row>
    <row r="4">
      <c r="A4" s="4" t="inlineStr">
        <is>
          <t>Accounts receivable and contract assets, net of allowance for credit losses of $32 and $33, respectively (Note 3)</t>
        </is>
      </c>
      <c r="B4" s="5" t="n">
        <v>198</v>
      </c>
      <c r="D4" s="5" t="n">
        <v>83</v>
      </c>
    </row>
    <row r="5">
      <c r="A5" s="4" t="inlineStr">
        <is>
          <t>Income taxes receivable (Note 6)</t>
        </is>
      </c>
      <c r="B5" s="5" t="n">
        <v>52</v>
      </c>
      <c r="D5" s="5" t="n">
        <v>50</v>
      </c>
    </row>
    <row r="6">
      <c r="A6" s="4" t="inlineStr">
        <is>
          <t>Prepaid expenses and other current assets</t>
        </is>
      </c>
      <c r="B6" s="5" t="n">
        <v>28</v>
      </c>
      <c r="D6" s="5" t="n">
        <v>22</v>
      </c>
    </row>
    <row r="7">
      <c r="A7" s="4" t="inlineStr">
        <is>
          <t>Total current assets</t>
        </is>
      </c>
      <c r="B7" s="5" t="n">
        <v>960</v>
      </c>
      <c r="D7" s="5" t="n">
        <v>573</v>
      </c>
    </row>
    <row r="8">
      <c r="A8" s="4" t="inlineStr">
        <is>
          <t>Property and equipment, net of accumulated depreciation of $441 and $386, respectively</t>
        </is>
      </c>
      <c r="B8" s="5" t="n">
        <v>220</v>
      </c>
      <c r="D8" s="5" t="n">
        <v>240</v>
      </c>
    </row>
    <row r="9">
      <c r="A9" s="4" t="inlineStr">
        <is>
          <t>Operating lease right-of-use assets</t>
        </is>
      </c>
      <c r="B9" s="5" t="n">
        <v>43</v>
      </c>
      <c r="D9" s="5" t="n">
        <v>54</v>
      </c>
    </row>
    <row r="10">
      <c r="A10" s="4" t="inlineStr">
        <is>
          <t>Intangible assets, net of accumulated amortization of $215 and $206, respectively</t>
        </is>
      </c>
      <c r="B10" s="5" t="n">
        <v>69</v>
      </c>
      <c r="D10" s="5" t="n">
        <v>86</v>
      </c>
    </row>
    <row r="11">
      <c r="A11" s="4" t="inlineStr">
        <is>
          <t>Goodwill</t>
        </is>
      </c>
      <c r="B11" s="5" t="n">
        <v>846</v>
      </c>
      <c r="D11" s="5" t="n">
        <v>862</v>
      </c>
    </row>
    <row r="12">
      <c r="A12" s="4" t="inlineStr">
        <is>
          <t>Non-marketable investments (Note 4)</t>
        </is>
      </c>
      <c r="B12" s="5" t="n">
        <v>38</v>
      </c>
      <c r="D12" s="5" t="n">
        <v>40</v>
      </c>
    </row>
    <row r="13">
      <c r="A13" s="4" t="inlineStr">
        <is>
          <t>Deferred income taxes, net</t>
        </is>
      </c>
      <c r="B13" s="5" t="n">
        <v>37</v>
      </c>
      <c r="D13" s="5" t="n">
        <v>10</v>
      </c>
    </row>
    <row r="14">
      <c r="A14" s="4" t="inlineStr">
        <is>
          <t>Other long-term assets, net of allowance for credit losses of $5 and $5, respectively</t>
        </is>
      </c>
      <c r="B14" s="5" t="n">
        <v>99</v>
      </c>
      <c r="D14" s="5" t="n">
        <v>104</v>
      </c>
    </row>
    <row r="15">
      <c r="A15" s="4" t="inlineStr">
        <is>
          <t>TOTAL ASSETS</t>
        </is>
      </c>
      <c r="B15" s="5" t="n">
        <v>2312</v>
      </c>
      <c r="D15" s="5" t="n">
        <v>1969</v>
      </c>
    </row>
    <row r="16">
      <c r="A16" s="3" t="inlineStr">
        <is>
          <t>Current liabilities:</t>
        </is>
      </c>
    </row>
    <row r="17">
      <c r="A17" s="4" t="inlineStr">
        <is>
          <t>Accounts payable</t>
        </is>
      </c>
      <c r="B17" s="5" t="n">
        <v>22</v>
      </c>
      <c r="D17" s="5" t="n">
        <v>18</v>
      </c>
    </row>
    <row r="18">
      <c r="A18" s="4" t="inlineStr">
        <is>
          <t>Deferred merchant payables</t>
        </is>
      </c>
      <c r="B18" s="5" t="n">
        <v>123</v>
      </c>
      <c r="D18" s="5" t="n">
        <v>36</v>
      </c>
    </row>
    <row r="19">
      <c r="A19" s="4" t="inlineStr">
        <is>
          <t>Deferred revenue (Note 3)</t>
        </is>
      </c>
      <c r="B19" s="5" t="n">
        <v>39</v>
      </c>
      <c r="D19" s="5" t="n">
        <v>28</v>
      </c>
    </row>
    <row r="20">
      <c r="A20" s="4" t="inlineStr">
        <is>
          <t>Accrued expenses and other current liabilities</t>
        </is>
      </c>
      <c r="B20" s="5" t="n">
        <v>179</v>
      </c>
      <c r="D20" s="5" t="n">
        <v>160</v>
      </c>
    </row>
    <row r="21">
      <c r="A21" s="4" t="inlineStr">
        <is>
          <t>Total current liabilities</t>
        </is>
      </c>
      <c r="B21" s="5" t="n">
        <v>363</v>
      </c>
      <c r="D21" s="5" t="n">
        <v>242</v>
      </c>
    </row>
    <row r="22">
      <c r="A22" s="4" t="inlineStr">
        <is>
          <t>Long-term debt (Note 5)</t>
        </is>
      </c>
      <c r="B22" s="5" t="n">
        <v>832</v>
      </c>
      <c r="D22" s="5" t="n">
        <v>491</v>
      </c>
    </row>
    <row r="23">
      <c r="A23" s="4" t="inlineStr">
        <is>
          <t>Finance lease obligation, net of current portion</t>
        </is>
      </c>
      <c r="B23" s="5" t="n">
        <v>66</v>
      </c>
      <c r="D23" s="5" t="n">
        <v>71</v>
      </c>
    </row>
    <row r="24">
      <c r="A24" s="4" t="inlineStr">
        <is>
          <t>Operating lease liabilities, net of current portion</t>
        </is>
      </c>
      <c r="B24" s="5" t="n">
        <v>33</v>
      </c>
      <c r="D24" s="5" t="n">
        <v>46</v>
      </c>
    </row>
    <row r="25">
      <c r="A25" s="4" t="inlineStr">
        <is>
          <t>Deferred income taxes, net</t>
        </is>
      </c>
      <c r="B25" s="5" t="n">
        <v>2</v>
      </c>
      <c r="D25" s="5" t="n">
        <v>10</v>
      </c>
    </row>
    <row r="26">
      <c r="A26" s="4" t="inlineStr">
        <is>
          <t>Other long-term liabilities</t>
        </is>
      </c>
      <c r="B26" s="5" t="n">
        <v>222</v>
      </c>
      <c r="D26" s="5" t="n">
        <v>223</v>
      </c>
    </row>
    <row r="27">
      <c r="A27" s="4" t="inlineStr">
        <is>
          <t>Total Liabilities</t>
        </is>
      </c>
      <c r="B27" s="5" t="n">
        <v>1518</v>
      </c>
      <c r="D27" s="5" t="n">
        <v>1083</v>
      </c>
    </row>
    <row r="28">
      <c r="A28" s="4" t="inlineStr">
        <is>
          <t>Commitments and contingencies (Note 7)</t>
        </is>
      </c>
      <c r="C28" s="4" t="inlineStr">
        <is>
          <t xml:space="preserve"> </t>
        </is>
      </c>
      <c r="D28" s="4" t="inlineStr">
        <is>
          <t xml:space="preserve"> </t>
        </is>
      </c>
    </row>
    <row r="29">
      <c r="A29" s="3" t="inlineStr">
        <is>
          <t>Stockholders' equity: (Note 9)</t>
        </is>
      </c>
    </row>
    <row r="30">
      <c r="A30" s="4" t="inlineStr">
        <is>
          <t>Preferred stock, $0.001 par value Authorized shares: 100,000,000 Shares issued and outstanding: 0 and 0</t>
        </is>
      </c>
      <c r="B30" s="4" t="inlineStr">
        <is>
          <t xml:space="preserve"> </t>
        </is>
      </c>
      <c r="D30" s="4" t="inlineStr">
        <is>
          <t xml:space="preserve"> </t>
        </is>
      </c>
    </row>
    <row r="31">
      <c r="A31" s="4" t="inlineStr">
        <is>
          <t>Additional paid-in capital</t>
        </is>
      </c>
      <c r="B31" s="5" t="n">
        <v>1297</v>
      </c>
      <c r="D31" s="5" t="n">
        <v>1253</v>
      </c>
    </row>
    <row r="32">
      <c r="A32" s="4" t="inlineStr">
        <is>
          <t>Retained earnings</t>
        </is>
      </c>
      <c r="B32" s="5" t="n">
        <v>270</v>
      </c>
      <c r="D32" s="5" t="n">
        <v>389</v>
      </c>
    </row>
    <row r="33">
      <c r="A33" s="4" t="inlineStr">
        <is>
          <t>Accumulated other comprehensive income (loss)</t>
        </is>
      </c>
      <c r="B33" s="5" t="n">
        <v>-51</v>
      </c>
      <c r="D33" s="5" t="n">
        <v>-34</v>
      </c>
    </row>
    <row r="34">
      <c r="A34" s="4" t="inlineStr">
        <is>
          <t>Treasury stock-common stock, at cost, 18,844,614 and 18,844,614 shares, respectively</t>
        </is>
      </c>
      <c r="B34" s="5" t="n">
        <v>-722</v>
      </c>
      <c r="D34" s="5" t="n">
        <v>-722</v>
      </c>
    </row>
    <row r="35">
      <c r="A35" s="4" t="inlineStr">
        <is>
          <t>Total Stockholders’ Equity</t>
        </is>
      </c>
      <c r="B35" s="5" t="n">
        <v>794</v>
      </c>
      <c r="C35" s="6" t="n">
        <v>779</v>
      </c>
      <c r="D35" s="5" t="n">
        <v>886</v>
      </c>
    </row>
    <row r="36">
      <c r="A36" s="4" t="inlineStr">
        <is>
          <t>TOTAL LIABILITIES AND STOCKHOLDERS' EQUITY</t>
        </is>
      </c>
      <c r="B36" s="6" t="n">
        <v>2312</v>
      </c>
      <c r="D36" s="6" t="n">
        <v>1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Based Awards and Other Equity Instruments - Summary of RSU Activity (Parenthetical) (Details)</t>
        </is>
      </c>
      <c r="B1" s="2" t="inlineStr">
        <is>
          <t>9 Months Ended</t>
        </is>
      </c>
    </row>
    <row r="2">
      <c r="B2" s="2" t="inlineStr">
        <is>
          <t>Sep. 30, 2021shares</t>
        </is>
      </c>
    </row>
    <row r="3">
      <c r="A3" s="4" t="inlineStr">
        <is>
          <t>Restricted Stock Units</t>
        </is>
      </c>
    </row>
    <row r="4">
      <c r="A4" s="3" t="inlineStr">
        <is>
          <t>Share Based Compensation Arrangement By Share Based Payment Award [Line Items]</t>
        </is>
      </c>
    </row>
    <row r="5">
      <c r="A5" s="4" t="inlineStr">
        <is>
          <t>RSUs withheld to satisfy withholding tax requirements</t>
        </is>
      </c>
      <c r="B5" s="5" t="n">
        <v>92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Based Awards and Other Equity Instruments - Summary of Activity for MSUs (Details) - MSUs $ / shares in Units, $ in Millions</t>
        </is>
      </c>
      <c r="B1" s="2" t="inlineStr">
        <is>
          <t>9 Months Ended</t>
        </is>
      </c>
    </row>
    <row r="2">
      <c r="B2" s="2" t="inlineStr">
        <is>
          <t>Sep. 30, 2021USD ($)$ / sharesshares</t>
        </is>
      </c>
    </row>
    <row r="3">
      <c r="A3" s="3" t="inlineStr">
        <is>
          <t>MSUs outstanding</t>
        </is>
      </c>
    </row>
    <row r="4">
      <c r="A4" s="4" t="inlineStr">
        <is>
          <t>Unvested outstanding, Beginning balance | shares</t>
        </is>
      </c>
      <c r="B4" s="5" t="n">
        <v>174000</v>
      </c>
    </row>
    <row r="5">
      <c r="A5" s="4" t="inlineStr">
        <is>
          <t>Unvested RSUs, Granted | shares</t>
        </is>
      </c>
      <c r="B5" s="5" t="n">
        <v>0</v>
      </c>
    </row>
    <row r="6">
      <c r="A6" s="4" t="inlineStr">
        <is>
          <t>Unvested MSUs, Vested and released | shares</t>
        </is>
      </c>
      <c r="B6" s="5" t="n">
        <v>0</v>
      </c>
    </row>
    <row r="7">
      <c r="A7" s="4" t="inlineStr">
        <is>
          <t>Unvested MSUs, Cancelled | shares</t>
        </is>
      </c>
      <c r="B7" s="5" t="n">
        <v>0</v>
      </c>
    </row>
    <row r="8">
      <c r="A8" s="4" t="inlineStr">
        <is>
          <t>Unvested outstanding, Ending balance | shares</t>
        </is>
      </c>
      <c r="B8" s="5" t="n">
        <v>174000</v>
      </c>
    </row>
    <row r="9">
      <c r="A9" s="3" t="inlineStr">
        <is>
          <t>Weighted Average Grant-Date Fair Value Per Share</t>
        </is>
      </c>
    </row>
    <row r="10">
      <c r="A10" s="4" t="inlineStr">
        <is>
          <t>Unvested outstanding, Weighted Average Grant-Date Fair Value Per Share, Beginning balance | $ / shares</t>
        </is>
      </c>
      <c r="B10" s="7" t="n">
        <v>37.29</v>
      </c>
    </row>
    <row r="11">
      <c r="A11" s="4" t="inlineStr">
        <is>
          <t>Weighted Average Grant-Date Fair Value Per Share, Granted | $ / shares</t>
        </is>
      </c>
      <c r="B11" s="5" t="n">
        <v>0</v>
      </c>
    </row>
    <row r="12">
      <c r="A12" s="4" t="inlineStr">
        <is>
          <t>Weighted Average Grant-Date Fair Value Per Share, Vested and released | $ / shares</t>
        </is>
      </c>
      <c r="B12" s="5" t="n">
        <v>0</v>
      </c>
    </row>
    <row r="13">
      <c r="A13" s="4" t="inlineStr">
        <is>
          <t>Weighted Average Grant-Date Fair Value Per Share, Cancelled | $ / shares</t>
        </is>
      </c>
      <c r="B13" s="5" t="n">
        <v>0</v>
      </c>
    </row>
    <row r="14">
      <c r="A14" s="4" t="inlineStr">
        <is>
          <t>Unvested outstanding, Weighted Average Grant-Date Fair Value Per Share, Ending balance | $ / shares</t>
        </is>
      </c>
      <c r="B14" s="7" t="n">
        <v>37.29</v>
      </c>
    </row>
    <row r="15">
      <c r="A15" s="3" t="inlineStr">
        <is>
          <t>Aggregate Intrinsic Value</t>
        </is>
      </c>
    </row>
    <row r="16">
      <c r="A16" s="4" t="inlineStr">
        <is>
          <t>Unvested RSUs outstanding, Aggregate Intrinsic Value | $</t>
        </is>
      </c>
      <c r="B16" s="6" t="n">
        <v>6</v>
      </c>
    </row>
    <row r="17">
      <c r="A17" s="4" t="inlineStr">
        <is>
          <t>Unvested MSUs outstanding, Aggregate Intrinsic Value | $</t>
        </is>
      </c>
      <c r="B17"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Awards and Other Equity Instruments -Summary of Unrecognized Stock-Based Compensation Expense and Weighted Average Period Remaining (Details) $ in Millions</t>
        </is>
      </c>
      <c r="B1" s="2" t="inlineStr">
        <is>
          <t>9 Months Ended</t>
        </is>
      </c>
    </row>
    <row r="2">
      <c r="B2" s="2" t="inlineStr">
        <is>
          <t>Sep. 30, 2021USD ($)</t>
        </is>
      </c>
    </row>
    <row r="3">
      <c r="A3" s="4" t="inlineStr">
        <is>
          <t>Stock Options</t>
        </is>
      </c>
    </row>
    <row r="4">
      <c r="A4" s="3" t="inlineStr">
        <is>
          <t>Share Based Compensation Arrangement By Share Based Payment Award [Line Items]</t>
        </is>
      </c>
    </row>
    <row r="5">
      <c r="A5" s="4" t="inlineStr">
        <is>
          <t>Unrecognized compensation expense</t>
        </is>
      </c>
      <c r="B5" s="6" t="n">
        <v>21</v>
      </c>
    </row>
    <row r="6">
      <c r="A6" s="4" t="inlineStr">
        <is>
          <t>Weighted average period remaining (in years)</t>
        </is>
      </c>
      <c r="B6" s="4" t="inlineStr">
        <is>
          <t>2 years 4 months 24 days</t>
        </is>
      </c>
    </row>
    <row r="7">
      <c r="A7" s="4" t="inlineStr">
        <is>
          <t>RSUs/MSUs</t>
        </is>
      </c>
    </row>
    <row r="8">
      <c r="A8" s="3" t="inlineStr">
        <is>
          <t>Share Based Compensation Arrangement By Share Based Payment Award [Line Items]</t>
        </is>
      </c>
    </row>
    <row r="9">
      <c r="A9" s="4" t="inlineStr">
        <is>
          <t>Weighted average period remaining (in years)</t>
        </is>
      </c>
      <c r="B9" s="4" t="inlineStr">
        <is>
          <t>2 years 4 months 24 days</t>
        </is>
      </c>
    </row>
    <row r="10">
      <c r="A10" s="4" t="inlineStr">
        <is>
          <t>Unrecognized compensation expense</t>
        </is>
      </c>
      <c r="B10" s="6" t="n">
        <v>1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31, 2018</t>
        </is>
      </c>
    </row>
    <row r="3">
      <c r="A3" s="3" t="inlineStr">
        <is>
          <t>Schedule Of Capitalization Equity [Line Items]</t>
        </is>
      </c>
    </row>
    <row r="4">
      <c r="A4" s="4" t="inlineStr">
        <is>
          <t>Repurchase of common stock, shares</t>
        </is>
      </c>
      <c r="B4" s="5" t="n">
        <v>0</v>
      </c>
      <c r="C4" s="5" t="n">
        <v>0</v>
      </c>
      <c r="D4" s="5" t="n">
        <v>0</v>
      </c>
      <c r="E4" s="5" t="n">
        <v>4707450</v>
      </c>
    </row>
    <row r="5">
      <c r="A5" s="4" t="inlineStr">
        <is>
          <t>Aggregate cost of shares repurchased, common stock</t>
        </is>
      </c>
      <c r="E5" s="6" t="n">
        <v>115000000</v>
      </c>
    </row>
    <row r="6">
      <c r="A6" s="4" t="inlineStr">
        <is>
          <t>Average price of shares repurchased, common stock</t>
        </is>
      </c>
      <c r="E6" s="7" t="n">
        <v>24.32</v>
      </c>
    </row>
    <row r="7">
      <c r="A7" s="4" t="inlineStr">
        <is>
          <t>Remaining authorized share repurchased amount</t>
        </is>
      </c>
      <c r="B7" s="6" t="n">
        <v>75000000</v>
      </c>
      <c r="D7" s="6" t="n">
        <v>75000000</v>
      </c>
      <c r="F7" s="6" t="n">
        <v>75000000</v>
      </c>
    </row>
    <row r="8">
      <c r="A8" s="4" t="inlineStr">
        <is>
          <t>Maximum</t>
        </is>
      </c>
    </row>
    <row r="9">
      <c r="A9" s="3" t="inlineStr">
        <is>
          <t>Schedule Of Capitalization Equity [Line Items]</t>
        </is>
      </c>
    </row>
    <row r="10">
      <c r="A10" s="4" t="inlineStr">
        <is>
          <t>Repurchase of shares of common stock authorized</t>
        </is>
      </c>
      <c r="G10" s="6" t="n">
        <v>250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Earnings Per Share - Additional Information (Details) - Stock Options, RSUs and MSUs shares in Millions</t>
        </is>
      </c>
      <c r="B1" s="2" t="inlineStr">
        <is>
          <t>3 Months Ended</t>
        </is>
      </c>
      <c r="D1" s="2" t="inlineStr">
        <is>
          <t>9 Months Ended</t>
        </is>
      </c>
    </row>
    <row r="2">
      <c r="B2" s="2" t="inlineStr">
        <is>
          <t>Sep. 30, 2021shares</t>
        </is>
      </c>
      <c r="C2" s="2" t="inlineStr">
        <is>
          <t>Sep. 30, 2020shares</t>
        </is>
      </c>
      <c r="D2" s="2" t="inlineStr">
        <is>
          <t>Sep. 30, 2021shares</t>
        </is>
      </c>
      <c r="E2" s="2" t="inlineStr">
        <is>
          <t>Sep. 30, 2020shares</t>
        </is>
      </c>
    </row>
    <row r="3">
      <c r="A3" s="3" t="inlineStr">
        <is>
          <t>Antidilutive Securities Excluded From Computation Of Earnings Per Share [Line Items]</t>
        </is>
      </c>
    </row>
    <row r="4">
      <c r="A4" s="4" t="inlineStr">
        <is>
          <t>Antidilutive securities excluded from computation of earnings per share, amount</t>
        </is>
      </c>
      <c r="B4" s="9" t="n">
        <v>6.8</v>
      </c>
      <c r="C4" s="9" t="n">
        <v>14.5</v>
      </c>
      <c r="D4" s="9" t="n">
        <v>16.9</v>
      </c>
      <c r="E4" s="9" t="n">
        <v>15.3</v>
      </c>
    </row>
    <row r="5">
      <c r="A5" s="4" t="inlineStr">
        <is>
          <t>Certain Performance-Based Awards</t>
        </is>
      </c>
    </row>
    <row r="6">
      <c r="A6" s="3" t="inlineStr">
        <is>
          <t>Antidilutive Securities Excluded From Computation Of Earnings Per Share [Line Items]</t>
        </is>
      </c>
    </row>
    <row r="7">
      <c r="A7" s="4" t="inlineStr">
        <is>
          <t>Antidilutive securities excluded from computation of earnings per share, amount</t>
        </is>
      </c>
      <c r="B7" s="9" t="n">
        <v>0.2</v>
      </c>
      <c r="C7" s="9" t="n">
        <v>0.6</v>
      </c>
      <c r="D7" s="9" t="n">
        <v>0.2</v>
      </c>
      <c r="E7" s="9" t="n">
        <v>0.6</v>
      </c>
    </row>
    <row r="8">
      <c r="A8" s="4" t="inlineStr">
        <is>
          <t>2026 Senior Notes | Maximum</t>
        </is>
      </c>
    </row>
    <row r="9">
      <c r="A9" s="3" t="inlineStr">
        <is>
          <t>Antidilutive Securities Excluded From Computation Of Earnings Per Share [Line Items]</t>
        </is>
      </c>
    </row>
    <row r="10">
      <c r="A10" s="4" t="inlineStr">
        <is>
          <t>Cap price</t>
        </is>
      </c>
      <c r="D10" s="11" t="n">
        <v>107.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Reconciliation of Weighted Average Number of Shares of Common Stock Outstanding In Calculating EPS (Details) - USD ($) $ / shares in Units,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income (loss)</t>
        </is>
      </c>
      <c r="B4" s="4" t="inlineStr">
        <is>
          <t>[1]</t>
        </is>
      </c>
      <c r="C4" s="6" t="n">
        <v>1</v>
      </c>
      <c r="D4" s="6" t="n">
        <v>-48</v>
      </c>
      <c r="E4" s="6" t="n">
        <v>-119</v>
      </c>
      <c r="F4" s="6" t="n">
        <v>-217</v>
      </c>
    </row>
    <row r="5">
      <c r="A5" s="3" t="inlineStr">
        <is>
          <t>Denominator:</t>
        </is>
      </c>
    </row>
    <row r="6">
      <c r="A6" s="4" t="inlineStr">
        <is>
          <t>Weighted average shares used to compute Basic EPS</t>
        </is>
      </c>
      <c r="C6" s="5" t="n">
        <v>137789</v>
      </c>
      <c r="D6" s="5" t="n">
        <v>134436</v>
      </c>
      <c r="E6" s="5" t="n">
        <v>136870</v>
      </c>
      <c r="F6" s="5" t="n">
        <v>134963</v>
      </c>
    </row>
    <row r="7">
      <c r="A7" s="3" t="inlineStr">
        <is>
          <t>Weighted average effect of dilutive securities:</t>
        </is>
      </c>
    </row>
    <row r="8">
      <c r="A8" s="4" t="inlineStr">
        <is>
          <t>Stock options</t>
        </is>
      </c>
      <c r="C8" s="5" t="n">
        <v>130</v>
      </c>
    </row>
    <row r="9">
      <c r="A9" s="4" t="inlineStr">
        <is>
          <t>RSUs/MSUs</t>
        </is>
      </c>
      <c r="C9" s="5" t="n">
        <v>1892</v>
      </c>
    </row>
    <row r="10">
      <c r="A10" s="4" t="inlineStr">
        <is>
          <t>2026 Senior Notes (Note 6)</t>
        </is>
      </c>
      <c r="C10" s="5" t="n">
        <v>4674</v>
      </c>
    </row>
    <row r="11">
      <c r="A11" s="4" t="inlineStr">
        <is>
          <t>Weighted average shares used to compute Diluted EPS</t>
        </is>
      </c>
      <c r="C11" s="5" t="n">
        <v>144485</v>
      </c>
      <c r="D11" s="5" t="n">
        <v>134436</v>
      </c>
      <c r="E11" s="5" t="n">
        <v>136870</v>
      </c>
      <c r="F11" s="5" t="n">
        <v>134963</v>
      </c>
    </row>
    <row r="12">
      <c r="A12" s="4" t="inlineStr">
        <is>
          <t>Basic EPS</t>
        </is>
      </c>
      <c r="C12" s="7" t="n">
        <v>0.01</v>
      </c>
      <c r="D12" s="7" t="n">
        <v>-0.36</v>
      </c>
      <c r="E12" s="7" t="n">
        <v>-0.87</v>
      </c>
      <c r="F12" s="7" t="n">
        <v>-1.61</v>
      </c>
    </row>
    <row r="13">
      <c r="A13" s="4" t="inlineStr">
        <is>
          <t>Diluted EPS</t>
        </is>
      </c>
      <c r="C13" s="7" t="n">
        <v>0.01</v>
      </c>
      <c r="D13" s="7" t="n">
        <v>-0.36</v>
      </c>
      <c r="E13" s="7" t="n">
        <v>-0.87</v>
      </c>
      <c r="F13" s="7" t="n">
        <v>-1.61</v>
      </c>
    </row>
    <row r="14"/>
    <row r="15">
      <c r="A15" s="4" t="inlineStr">
        <is>
          <t>[1]</t>
        </is>
      </c>
      <c r="B15" s="4" t="inlineStr">
        <is>
          <t>Interest expense related to our 2026 Senior Notes included in the Diluted EPS calculation for the three months ended September 30, 2021 was not material</t>
        </is>
      </c>
    </row>
  </sheetData>
  <mergeCells count="5">
    <mergeCell ref="A1:B2"/>
    <mergeCell ref="C1:D1"/>
    <mergeCell ref="E1:F1"/>
    <mergeCell ref="A14:E14"/>
    <mergeCell ref="B15:E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ummary of Segment Information (Details) - US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row>
    <row r="3">
      <c r="A3" s="3" t="inlineStr">
        <is>
          <t>Segment Reporting Information [Line Items]</t>
        </is>
      </c>
    </row>
    <row r="4">
      <c r="A4" s="4" t="inlineStr">
        <is>
          <t>Revenue</t>
        </is>
      </c>
      <c r="B4" s="4" t="inlineStr">
        <is>
          <t>[1]</t>
        </is>
      </c>
      <c r="C4" s="6" t="n">
        <v>303</v>
      </c>
      <c r="E4" s="6" t="n">
        <v>151</v>
      </c>
      <c r="G4" s="6" t="n">
        <v>661</v>
      </c>
      <c r="I4" s="6" t="n">
        <v>488</v>
      </c>
    </row>
    <row r="5">
      <c r="A5" s="4" t="inlineStr">
        <is>
          <t>Adjusted EBITDA</t>
        </is>
      </c>
      <c r="C5" s="5" t="n">
        <v>72</v>
      </c>
      <c r="E5" s="5" t="n">
        <v>-15</v>
      </c>
      <c r="G5" s="5" t="n">
        <v>71</v>
      </c>
      <c r="I5" s="5" t="n">
        <v>-18</v>
      </c>
    </row>
    <row r="6">
      <c r="A6" s="4" t="inlineStr">
        <is>
          <t>Depreciation and amortization</t>
        </is>
      </c>
      <c r="C6" s="5" t="n">
        <v>-27</v>
      </c>
      <c r="E6" s="5" t="n">
        <v>-30</v>
      </c>
      <c r="G6" s="5" t="n">
        <v>-85</v>
      </c>
      <c r="I6" s="5" t="n">
        <v>-94</v>
      </c>
    </row>
    <row r="7">
      <c r="A7" s="4" t="inlineStr">
        <is>
          <t>Stock-based compensation</t>
        </is>
      </c>
      <c r="C7" s="5" t="n">
        <v>-29</v>
      </c>
      <c r="E7" s="5" t="n">
        <v>-28</v>
      </c>
      <c r="G7" s="5" t="n">
        <v>-89</v>
      </c>
      <c r="I7" s="5" t="n">
        <v>-80</v>
      </c>
    </row>
    <row r="8">
      <c r="A8" s="4" t="inlineStr">
        <is>
          <t>Restructuring and other related reorganization costs</t>
        </is>
      </c>
      <c r="I8" s="5" t="n">
        <v>-42</v>
      </c>
    </row>
    <row r="9">
      <c r="A9" s="4" t="inlineStr">
        <is>
          <t>Impairment of goodwill</t>
        </is>
      </c>
      <c r="E9" s="5" t="n">
        <v>-3</v>
      </c>
      <c r="I9" s="5" t="n">
        <v>-3</v>
      </c>
    </row>
    <row r="10">
      <c r="A10" s="4" t="inlineStr">
        <is>
          <t>Operating income (loss)</t>
        </is>
      </c>
      <c r="C10" s="5" t="n">
        <v>16</v>
      </c>
      <c r="E10" s="5" t="n">
        <v>-46</v>
      </c>
      <c r="G10" s="5" t="n">
        <v>-103</v>
      </c>
      <c r="I10" s="5" t="n">
        <v>-237</v>
      </c>
    </row>
    <row r="11">
      <c r="A11" s="4" t="inlineStr">
        <is>
          <t>Other income (expense), net</t>
        </is>
      </c>
      <c r="C11" s="5" t="n">
        <v>-13</v>
      </c>
      <c r="E11" s="5" t="n">
        <v>-12</v>
      </c>
      <c r="G11" s="5" t="n">
        <v>-35</v>
      </c>
      <c r="I11" s="5" t="n">
        <v>-28</v>
      </c>
    </row>
    <row r="12">
      <c r="A12" s="4" t="inlineStr">
        <is>
          <t>Income (loss) before income taxes</t>
        </is>
      </c>
      <c r="C12" s="5" t="n">
        <v>3</v>
      </c>
      <c r="E12" s="5" t="n">
        <v>-58</v>
      </c>
      <c r="G12" s="5" t="n">
        <v>-138</v>
      </c>
      <c r="I12" s="5" t="n">
        <v>-265</v>
      </c>
    </row>
    <row r="13">
      <c r="A13" s="4" t="inlineStr">
        <is>
          <t>Income tax (provision) benefit</t>
        </is>
      </c>
      <c r="C13" s="5" t="n">
        <v>-2</v>
      </c>
      <c r="E13" s="5" t="n">
        <v>10</v>
      </c>
      <c r="G13" s="5" t="n">
        <v>19</v>
      </c>
      <c r="I13" s="5" t="n">
        <v>48</v>
      </c>
    </row>
    <row r="14">
      <c r="A14" s="4" t="inlineStr">
        <is>
          <t>Net income (loss)</t>
        </is>
      </c>
      <c r="B14" s="4" t="inlineStr">
        <is>
          <t>[2]</t>
        </is>
      </c>
      <c r="C14" s="5" t="n">
        <v>1</v>
      </c>
      <c r="E14" s="5" t="n">
        <v>-48</v>
      </c>
      <c r="G14" s="5" t="n">
        <v>-119</v>
      </c>
      <c r="I14" s="5" t="n">
        <v>-217</v>
      </c>
    </row>
    <row r="15">
      <c r="A15" s="4" t="inlineStr">
        <is>
          <t>Hotels, Media &amp; Platform</t>
        </is>
      </c>
    </row>
    <row r="16">
      <c r="A16" s="3" t="inlineStr">
        <is>
          <t>Segment Reporting Information [Line Items]</t>
        </is>
      </c>
    </row>
    <row r="17">
      <c r="A17" s="4" t="inlineStr">
        <is>
          <t>Revenue</t>
        </is>
      </c>
      <c r="B17" s="4" t="inlineStr">
        <is>
          <t>[1]</t>
        </is>
      </c>
      <c r="C17" s="5" t="n">
        <v>172</v>
      </c>
      <c r="E17" s="5" t="n">
        <v>80</v>
      </c>
      <c r="G17" s="5" t="n">
        <v>417</v>
      </c>
      <c r="I17" s="5" t="n">
        <v>287</v>
      </c>
    </row>
    <row r="18">
      <c r="A18" s="4" t="inlineStr">
        <is>
          <t>Experiences &amp; Dining Segment</t>
        </is>
      </c>
    </row>
    <row r="19">
      <c r="A19" s="3" t="inlineStr">
        <is>
          <t>Segment Reporting Information [Line Items]</t>
        </is>
      </c>
    </row>
    <row r="20">
      <c r="A20" s="4" t="inlineStr">
        <is>
          <t>Revenue</t>
        </is>
      </c>
      <c r="B20" s="4" t="inlineStr">
        <is>
          <t>[1]</t>
        </is>
      </c>
      <c r="C20" s="5" t="n">
        <v>114</v>
      </c>
      <c r="E20" s="5" t="n">
        <v>53</v>
      </c>
      <c r="G20" s="5" t="n">
        <v>209</v>
      </c>
      <c r="I20" s="5" t="n">
        <v>150</v>
      </c>
    </row>
    <row r="21">
      <c r="A21" s="4" t="inlineStr">
        <is>
          <t>Other</t>
        </is>
      </c>
    </row>
    <row r="22">
      <c r="A22" s="3" t="inlineStr">
        <is>
          <t>Segment Reporting Information [Line Items]</t>
        </is>
      </c>
    </row>
    <row r="23">
      <c r="A23" s="4" t="inlineStr">
        <is>
          <t>Revenue</t>
        </is>
      </c>
      <c r="B23" s="4" t="inlineStr">
        <is>
          <t>[1]</t>
        </is>
      </c>
      <c r="C23" s="5" t="n">
        <v>17</v>
      </c>
      <c r="E23" s="5" t="n">
        <v>18</v>
      </c>
      <c r="G23" s="5" t="n">
        <v>35</v>
      </c>
      <c r="I23" s="5" t="n">
        <v>51</v>
      </c>
    </row>
    <row r="24">
      <c r="A24" s="4" t="inlineStr">
        <is>
          <t>Adjusted EBITDA</t>
        </is>
      </c>
      <c r="C24" s="5" t="n">
        <v>11</v>
      </c>
      <c r="E24" s="5" t="n">
        <v>-10</v>
      </c>
      <c r="G24" s="5" t="n">
        <v>16</v>
      </c>
      <c r="I24" s="5" t="n">
        <v>13</v>
      </c>
    </row>
    <row r="25">
      <c r="A25" s="4" t="inlineStr">
        <is>
          <t>Reportable Segments | Hotels, Media &amp; Platform</t>
        </is>
      </c>
    </row>
    <row r="26">
      <c r="A26" s="3" t="inlineStr">
        <is>
          <t>Segment Reporting Information [Line Items]</t>
        </is>
      </c>
    </row>
    <row r="27">
      <c r="A27" s="4" t="inlineStr">
        <is>
          <t>Revenue</t>
        </is>
      </c>
      <c r="C27" s="5" t="n">
        <v>172</v>
      </c>
      <c r="D27" s="4" t="inlineStr">
        <is>
          <t>[3]</t>
        </is>
      </c>
      <c r="E27" s="5" t="n">
        <v>80</v>
      </c>
      <c r="F27" s="4" t="inlineStr">
        <is>
          <t>[4]</t>
        </is>
      </c>
      <c r="G27" s="5" t="n">
        <v>417</v>
      </c>
      <c r="H27" s="4" t="inlineStr">
        <is>
          <t>[3]</t>
        </is>
      </c>
      <c r="I27" s="5" t="n">
        <v>287</v>
      </c>
      <c r="J27" s="4" t="inlineStr">
        <is>
          <t>[4]</t>
        </is>
      </c>
    </row>
    <row r="28">
      <c r="A28" s="4" t="inlineStr">
        <is>
          <t>Adjusted EBITDA</t>
        </is>
      </c>
      <c r="C28" s="5" t="n">
        <v>51</v>
      </c>
      <c r="D28" s="4" t="inlineStr">
        <is>
          <t>[3]</t>
        </is>
      </c>
      <c r="E28" s="5" t="n">
        <v>-4</v>
      </c>
      <c r="F28" s="4" t="inlineStr">
        <is>
          <t>[4]</t>
        </is>
      </c>
      <c r="G28" s="5" t="n">
        <v>81</v>
      </c>
      <c r="H28" s="4" t="inlineStr">
        <is>
          <t>[3]</t>
        </is>
      </c>
      <c r="I28" s="5" t="n">
        <v>25</v>
      </c>
      <c r="J28" s="4" t="inlineStr">
        <is>
          <t>[4]</t>
        </is>
      </c>
    </row>
    <row r="29">
      <c r="A29" s="4" t="inlineStr">
        <is>
          <t>Reportable Segments | Experiences &amp; Dining Segment</t>
        </is>
      </c>
    </row>
    <row r="30">
      <c r="A30" s="3" t="inlineStr">
        <is>
          <t>Segment Reporting Information [Line Items]</t>
        </is>
      </c>
    </row>
    <row r="31">
      <c r="A31" s="4" t="inlineStr">
        <is>
          <t>Revenue</t>
        </is>
      </c>
      <c r="C31" s="5" t="n">
        <v>114</v>
      </c>
      <c r="E31" s="5" t="n">
        <v>53</v>
      </c>
      <c r="G31" s="5" t="n">
        <v>209</v>
      </c>
      <c r="I31" s="5" t="n">
        <v>150</v>
      </c>
    </row>
    <row r="32">
      <c r="A32" s="4" t="inlineStr">
        <is>
          <t>Adjusted EBITDA</t>
        </is>
      </c>
      <c r="C32" s="5" t="n">
        <v>10</v>
      </c>
      <c r="E32" s="5" t="n">
        <v>-1</v>
      </c>
      <c r="G32" s="5" t="n">
        <v>-26</v>
      </c>
      <c r="I32" s="5" t="n">
        <v>-56</v>
      </c>
    </row>
    <row r="33">
      <c r="A33" s="4" t="inlineStr">
        <is>
          <t>Corporate and Unallocated</t>
        </is>
      </c>
    </row>
    <row r="34">
      <c r="A34" s="3" t="inlineStr">
        <is>
          <t>Segment Reporting Information [Line Items]</t>
        </is>
      </c>
    </row>
    <row r="35">
      <c r="A35" s="4" t="inlineStr">
        <is>
          <t>Revenue</t>
        </is>
      </c>
      <c r="C35" s="4" t="inlineStr">
        <is>
          <t xml:space="preserve"> </t>
        </is>
      </c>
      <c r="G35" s="5" t="n">
        <v>0</v>
      </c>
    </row>
    <row r="36">
      <c r="A36" s="4" t="inlineStr">
        <is>
          <t>Adjusted EBITDA</t>
        </is>
      </c>
      <c r="C36" s="4" t="inlineStr">
        <is>
          <t xml:space="preserve"> </t>
        </is>
      </c>
      <c r="G36" s="5" t="n">
        <v>0</v>
      </c>
    </row>
    <row r="37">
      <c r="A37" s="4" t="inlineStr">
        <is>
          <t>Depreciation and amortization</t>
        </is>
      </c>
      <c r="C37" s="5" t="n">
        <v>-27</v>
      </c>
      <c r="E37" s="5" t="n">
        <v>-30</v>
      </c>
      <c r="G37" s="5" t="n">
        <v>-85</v>
      </c>
      <c r="I37" s="5" t="n">
        <v>-94</v>
      </c>
    </row>
    <row r="38">
      <c r="A38" s="4" t="inlineStr">
        <is>
          <t>Stock-based compensation</t>
        </is>
      </c>
      <c r="C38" s="6" t="n">
        <v>-29</v>
      </c>
      <c r="E38" s="5" t="n">
        <v>-28</v>
      </c>
      <c r="G38" s="6" t="n">
        <v>-89</v>
      </c>
      <c r="I38" s="5" t="n">
        <v>-80</v>
      </c>
    </row>
    <row r="39">
      <c r="A39" s="4" t="inlineStr">
        <is>
          <t>Restructuring and other related reorganization costs</t>
        </is>
      </c>
      <c r="I39" s="5" t="n">
        <v>-42</v>
      </c>
    </row>
    <row r="40">
      <c r="A40" s="4" t="inlineStr">
        <is>
          <t>Impairment of goodwill</t>
        </is>
      </c>
      <c r="E40" s="6" t="n">
        <v>-3</v>
      </c>
      <c r="I40" s="6" t="n">
        <v>-3</v>
      </c>
    </row>
    <row r="41"/>
    <row r="42">
      <c r="A42" s="4" t="inlineStr">
        <is>
          <t>[1]</t>
        </is>
      </c>
      <c r="B42" s="4" t="inlineStr">
        <is>
          <t>Our revenue is recognized primarily at a point in time for all reported segments.</t>
        </is>
      </c>
    </row>
    <row r="43">
      <c r="A43" s="4" t="inlineStr">
        <is>
          <t>[2]</t>
        </is>
      </c>
      <c r="B43" s="4" t="inlineStr">
        <is>
          <t>Interest expense related to our 2026 Senior Notes included in the Diluted EPS calculation for the three months ended September 30, 2021 was not material</t>
        </is>
      </c>
    </row>
    <row r="44">
      <c r="A44" s="4" t="inlineStr">
        <is>
          <t>[3]</t>
        </is>
      </c>
      <c r="B44" s="4" t="inlineStr">
        <is>
          <t>Includes allocated corporate general and administrative costs of $ 17 million and $ 53 million and Tripadvisor-branded advertising expenses of $ 1 million and $ 3 million for the three and nine months ended September 30, 2021, respectively.</t>
        </is>
      </c>
    </row>
    <row r="45">
      <c r="A45" s="4" t="inlineStr">
        <is>
          <t>[4]</t>
        </is>
      </c>
      <c r="B45" s="4" t="inlineStr">
        <is>
          <t>Includes allocated corporate general and administrative costs of $ 14 million and $ 48 million and Tripadvisor-branded advertising expenses (primarily television advertising) of $ 3 million and $ 8 million for the three and nine months ended September 30, 2020, respectively.</t>
        </is>
      </c>
    </row>
  </sheetData>
  <mergeCells count="12">
    <mergeCell ref="A1:B2"/>
    <mergeCell ref="C1:F1"/>
    <mergeCell ref="G1:J1"/>
    <mergeCell ref="C2:D2"/>
    <mergeCell ref="E2:F2"/>
    <mergeCell ref="G2:H2"/>
    <mergeCell ref="I2:J2"/>
    <mergeCell ref="A41:I41"/>
    <mergeCell ref="B42:I42"/>
    <mergeCell ref="B43:I43"/>
    <mergeCell ref="B44:I44"/>
    <mergeCell ref="B45:I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5" customWidth="1" min="5" max="5"/>
    <col width="14" customWidth="1" min="6" max="6"/>
  </cols>
  <sheetData>
    <row r="1">
      <c r="A1" s="1" t="inlineStr">
        <is>
          <t>Segment Information - Summary of Segment Information (Parenthetical)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General and administrative</t>
        </is>
      </c>
      <c r="B4" s="4" t="inlineStr">
        <is>
          <t>[1]</t>
        </is>
      </c>
      <c r="C4" s="6" t="n">
        <v>37</v>
      </c>
      <c r="D4" s="6" t="n">
        <v>35</v>
      </c>
      <c r="E4" s="6" t="n">
        <v>121</v>
      </c>
      <c r="F4" s="6" t="n">
        <v>129</v>
      </c>
    </row>
    <row r="5">
      <c r="A5" s="4" t="inlineStr">
        <is>
          <t>Reportable Segments | Hotels, Media &amp; Platform</t>
        </is>
      </c>
    </row>
    <row r="6">
      <c r="A6" s="3" t="inlineStr">
        <is>
          <t>Segment Reporting Information [Line Items]</t>
        </is>
      </c>
    </row>
    <row r="7">
      <c r="A7" s="4" t="inlineStr">
        <is>
          <t>General and administrative</t>
        </is>
      </c>
      <c r="C7" s="5" t="n">
        <v>17</v>
      </c>
      <c r="D7" s="5" t="n">
        <v>14</v>
      </c>
      <c r="E7" s="5" t="n">
        <v>53</v>
      </c>
      <c r="F7" s="5" t="n">
        <v>48</v>
      </c>
    </row>
    <row r="8">
      <c r="A8" s="4" t="inlineStr">
        <is>
          <t>Advertising expense</t>
        </is>
      </c>
      <c r="C8" s="6" t="n">
        <v>1</v>
      </c>
      <c r="D8" s="6" t="n">
        <v>3</v>
      </c>
      <c r="E8" s="6" t="n">
        <v>3</v>
      </c>
      <c r="F8" s="6" t="n">
        <v>8</v>
      </c>
    </row>
    <row r="9"/>
    <row r="10">
      <c r="A10" s="4" t="inlineStr">
        <is>
          <t>[1]</t>
        </is>
      </c>
      <c r="B10" s="4" t="inlineStr">
        <is>
          <t>(2) Includes stock-based compensation expense as follows (Note 8):</t>
        </is>
      </c>
    </row>
  </sheetData>
  <mergeCells count="5">
    <mergeCell ref="A1:B2"/>
    <mergeCell ref="C1:D1"/>
    <mergeCell ref="E1:F1"/>
    <mergeCell ref="A9:E9"/>
    <mergeCell ref="B10:E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Income (Expense), Net - Summary of Other Income (Expense), Ne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Foreign currency exchange rates gains (losses), net</t>
        </is>
      </c>
      <c r="B4" s="4" t="inlineStr">
        <is>
          <t>[1]</t>
        </is>
      </c>
      <c r="C4" s="6" t="n">
        <v>0</v>
      </c>
      <c r="D4" s="6" t="n">
        <v>1</v>
      </c>
      <c r="E4" s="6" t="n">
        <v>-2</v>
      </c>
      <c r="F4" s="6" t="n">
        <v>4</v>
      </c>
    </row>
    <row r="5">
      <c r="A5" s="4" t="inlineStr">
        <is>
          <t>Earnings (losses) from equity method investment, net</t>
        </is>
      </c>
      <c r="C5" s="5" t="n">
        <v>-1</v>
      </c>
      <c r="D5" s="5" t="n">
        <v>-1</v>
      </c>
      <c r="E5" s="5" t="n">
        <v>-2</v>
      </c>
      <c r="F5" s="5" t="n">
        <v>-2</v>
      </c>
    </row>
    <row r="6">
      <c r="A6" s="4" t="inlineStr">
        <is>
          <t>Loss on sale of business</t>
        </is>
      </c>
      <c r="B6" s="4" t="inlineStr">
        <is>
          <t>[2]</t>
        </is>
      </c>
      <c r="C6" s="5" t="n">
        <v>0</v>
      </c>
      <c r="D6" s="5" t="n">
        <v>-1</v>
      </c>
      <c r="E6" s="5" t="n">
        <v>0</v>
      </c>
      <c r="F6" s="5" t="n">
        <v>-6</v>
      </c>
    </row>
    <row r="7">
      <c r="A7" s="4" t="inlineStr">
        <is>
          <t>Other income (losses), net</t>
        </is>
      </c>
      <c r="C7" s="5" t="n">
        <v>0</v>
      </c>
      <c r="D7" s="5" t="n">
        <v>1</v>
      </c>
      <c r="E7" s="5" t="n">
        <v>2</v>
      </c>
      <c r="F7" s="5" t="n">
        <v>-5</v>
      </c>
    </row>
    <row r="8">
      <c r="A8" s="4" t="inlineStr">
        <is>
          <t>Total</t>
        </is>
      </c>
      <c r="C8" s="6" t="n">
        <v>-1</v>
      </c>
      <c r="D8" s="6" t="n">
        <v>0</v>
      </c>
      <c r="E8" s="6" t="n">
        <v>-2</v>
      </c>
      <c r="F8" s="6" t="n">
        <v>-9</v>
      </c>
    </row>
    <row r="9"/>
    <row r="10">
      <c r="A10" s="4" t="inlineStr">
        <is>
          <t>[1]</t>
        </is>
      </c>
      <c r="B10" s="4" t="inlineStr">
        <is>
          <t>Foreign currency exchange gains (losses), net, are generally related to foreign exchange transaction gains and losses due to required conversion from transaction currency to functional currency, partially offset by the foreign currency forward contract gains and losses.</t>
        </is>
      </c>
    </row>
    <row r="11">
      <c r="A11" s="4" t="inlineStr">
        <is>
          <t>[2]</t>
        </is>
      </c>
      <c r="B11" s="4" t="inlineStr">
        <is>
          <t>Related to loss on disposal on the sale of our SmarterTravel business during the three months ended June 30, 2020.</t>
        </is>
      </c>
    </row>
  </sheetData>
  <mergeCells count="6">
    <mergeCell ref="A1:B2"/>
    <mergeCell ref="C1:D1"/>
    <mergeCell ref="E1:F1"/>
    <mergeCell ref="A9:E9"/>
    <mergeCell ref="B10:E10"/>
    <mergeCell ref="B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Allowance for credit losses</t>
        </is>
      </c>
      <c r="B2" s="6" t="n">
        <v>32</v>
      </c>
      <c r="C2" s="6" t="n">
        <v>33</v>
      </c>
    </row>
    <row r="3">
      <c r="A3" s="4" t="inlineStr">
        <is>
          <t>Property and equipment, net, accumulated depreciation</t>
        </is>
      </c>
      <c r="B3" s="5" t="n">
        <v>441</v>
      </c>
      <c r="C3" s="5" t="n">
        <v>386</v>
      </c>
    </row>
    <row r="4">
      <c r="A4" s="4" t="inlineStr">
        <is>
          <t>Intangible assets, accumulated amortization</t>
        </is>
      </c>
      <c r="B4" s="5" t="n">
        <v>215</v>
      </c>
      <c r="C4" s="5" t="n">
        <v>206</v>
      </c>
    </row>
    <row r="5">
      <c r="A5" s="4" t="inlineStr">
        <is>
          <t>Other long-term assets, allowance for credit losses</t>
        </is>
      </c>
      <c r="B5" s="6" t="n">
        <v>5</v>
      </c>
      <c r="C5" s="6" t="n">
        <v>5</v>
      </c>
    </row>
    <row r="6">
      <c r="A6" s="4" t="inlineStr">
        <is>
          <t>Preferred stock, par value</t>
        </is>
      </c>
      <c r="B6" s="8" t="n">
        <v>0.001</v>
      </c>
      <c r="C6" s="8"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8" t="n">
        <v>0.001</v>
      </c>
      <c r="C10" s="8" t="n">
        <v>0.001</v>
      </c>
    </row>
    <row r="11">
      <c r="A11" s="4" t="inlineStr">
        <is>
          <t>Common stock, shares authorized</t>
        </is>
      </c>
      <c r="B11" s="5" t="n">
        <v>1600000000</v>
      </c>
      <c r="C11" s="5" t="n">
        <v>1600000000</v>
      </c>
    </row>
    <row r="12">
      <c r="A12" s="4" t="inlineStr">
        <is>
          <t>Common stock, shares issued</t>
        </is>
      </c>
      <c r="B12" s="5" t="n">
        <v>144177649</v>
      </c>
      <c r="C12" s="5" t="n">
        <v>140775221</v>
      </c>
    </row>
    <row r="13">
      <c r="A13" s="4" t="inlineStr">
        <is>
          <t>Common stock, shares outstanding</t>
        </is>
      </c>
      <c r="B13" s="5" t="n">
        <v>125333035</v>
      </c>
      <c r="C13" s="5" t="n">
        <v>121930607</v>
      </c>
    </row>
    <row r="14">
      <c r="A14" s="4" t="inlineStr">
        <is>
          <t>Treasury stock, shares</t>
        </is>
      </c>
      <c r="B14" s="5" t="n">
        <v>18844614</v>
      </c>
      <c r="C14" s="5" t="n">
        <v>18844614</v>
      </c>
    </row>
    <row r="15">
      <c r="A15" s="4" t="inlineStr">
        <is>
          <t>Class B Common Stock</t>
        </is>
      </c>
    </row>
    <row r="16">
      <c r="A16" s="4" t="inlineStr">
        <is>
          <t>Common stock, par value</t>
        </is>
      </c>
      <c r="B16" s="8" t="n">
        <v>0.001</v>
      </c>
      <c r="C16" s="8" t="n">
        <v>0.001</v>
      </c>
    </row>
    <row r="17">
      <c r="A17" s="4" t="inlineStr">
        <is>
          <t>Common stock, shares authorized</t>
        </is>
      </c>
      <c r="B17" s="5" t="n">
        <v>400000000</v>
      </c>
      <c r="C17" s="5" t="n">
        <v>400000000</v>
      </c>
    </row>
    <row r="18">
      <c r="A18" s="4" t="inlineStr">
        <is>
          <t>Common stock, shares issued</t>
        </is>
      </c>
      <c r="B18" s="5" t="n">
        <v>12799999</v>
      </c>
      <c r="C18" s="5" t="n">
        <v>12799999</v>
      </c>
    </row>
    <row r="19">
      <c r="A19" s="4" t="inlineStr">
        <is>
          <t>Common stock, shares outstanding</t>
        </is>
      </c>
      <c r="B19" s="5" t="n">
        <v>12799999</v>
      </c>
      <c r="C19" s="5" t="n">
        <v>127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21" customWidth="1" min="5" max="5"/>
    <col width="13" customWidth="1" min="6" max="6"/>
    <col width="27" customWidth="1" min="7" max="7"/>
    <col width="18" customWidth="1" min="8" max="8"/>
    <col width="80" customWidth="1" min="9" max="9"/>
    <col width="46" customWidth="1" min="10" max="10"/>
    <col width="15" customWidth="1" min="11" max="11"/>
  </cols>
  <sheetData>
    <row r="1">
      <c r="A1" s="1" t="inlineStr">
        <is>
          <t>Condensed Consolidated Statements of Changes in Stockholders' Equity - USD ($) $ in Millions</t>
        </is>
      </c>
      <c r="B1" s="2" t="inlineStr">
        <is>
          <t>Total</t>
        </is>
      </c>
      <c r="D1" s="2" t="inlineStr">
        <is>
          <t>Cumulative Effect, Period of Adoption, AdjustmentRevision of Prior Period, Adjustment</t>
        </is>
      </c>
      <c r="E1" s="2" t="inlineStr">
        <is>
          <t>Class B Common Stock</t>
        </is>
      </c>
      <c r="F1" s="2" t="inlineStr">
        <is>
          <t>Common Stock</t>
        </is>
      </c>
      <c r="G1" s="2" t="inlineStr">
        <is>
          <t>Additional Paid-in Capital</t>
        </is>
      </c>
      <c r="H1" s="2" t="inlineStr">
        <is>
          <t>Retained Earnings</t>
        </is>
      </c>
      <c r="I1" s="2" t="inlineStr">
        <is>
          <t>Retained EarningsCumulative Effect, Period of Adoption, AdjustmentRevision of Prior Period, Adjustment</t>
        </is>
      </c>
      <c r="J1" s="2" t="inlineStr">
        <is>
          <t>Accumulated Other Comprehensive Income (Loss)</t>
        </is>
      </c>
      <c r="K1" s="2" t="inlineStr">
        <is>
          <t>Treasury Stock</t>
        </is>
      </c>
    </row>
    <row r="2">
      <c r="A2" s="4" t="inlineStr">
        <is>
          <t>Beginning balance at Dec. 31, 2019</t>
        </is>
      </c>
      <c r="B2" s="6" t="n">
        <v>1161</v>
      </c>
      <c r="G2" s="6" t="n">
        <v>1150</v>
      </c>
      <c r="H2" s="6" t="n">
        <v>681</v>
      </c>
      <c r="J2" s="6" t="n">
        <v>-63</v>
      </c>
      <c r="K2" s="6" t="n">
        <v>-607</v>
      </c>
    </row>
    <row r="3">
      <c r="A3" s="4" t="inlineStr">
        <is>
          <t>Beginning balance, shares at Dec. 31, 2019</t>
        </is>
      </c>
      <c r="E3" s="5" t="n">
        <v>12799999</v>
      </c>
      <c r="F3" s="5" t="n">
        <v>138698307</v>
      </c>
      <c r="K3" s="5" t="n">
        <v>-14116534</v>
      </c>
    </row>
    <row r="4">
      <c r="A4" s="4" t="inlineStr">
        <is>
          <t>Net income (loss)</t>
        </is>
      </c>
      <c r="B4" s="5" t="n">
        <v>-217</v>
      </c>
      <c r="C4" s="4" t="inlineStr">
        <is>
          <t>[1]</t>
        </is>
      </c>
      <c r="H4" s="5" t="n">
        <v>-217</v>
      </c>
    </row>
    <row r="5">
      <c r="A5" s="4" t="inlineStr">
        <is>
          <t>Cumulative effect adjustment from adoption of new accounting guidance at Dec. 31, 2019</t>
        </is>
      </c>
      <c r="D5" s="6" t="n">
        <v>-3</v>
      </c>
      <c r="I5" s="6" t="n">
        <v>-3</v>
      </c>
    </row>
    <row r="6">
      <c r="A6" s="4" t="inlineStr">
        <is>
          <t>Other comprehensive income (loss)</t>
        </is>
      </c>
      <c r="B6" s="5" t="n">
        <v>-8</v>
      </c>
      <c r="J6" s="5" t="n">
        <v>-8</v>
      </c>
    </row>
    <row r="7">
      <c r="A7" s="4" t="inlineStr">
        <is>
          <t>Issuance of common stock related to exercises of options and vesting of RSUs, shares</t>
        </is>
      </c>
      <c r="F7" s="5" t="n">
        <v>1817512</v>
      </c>
    </row>
    <row r="8">
      <c r="A8" s="4" t="inlineStr">
        <is>
          <t>Repurchase of common stock (Note 9)</t>
        </is>
      </c>
      <c r="B8" s="6" t="n">
        <v>-115</v>
      </c>
      <c r="K8" s="6" t="n">
        <v>-115</v>
      </c>
    </row>
    <row r="9">
      <c r="A9" s="4" t="inlineStr">
        <is>
          <t>Repurchase of common stock, shares</t>
        </is>
      </c>
      <c r="B9" s="5" t="n">
        <v>-4707450</v>
      </c>
      <c r="K9" s="5" t="n">
        <v>-4707450</v>
      </c>
    </row>
    <row r="10">
      <c r="A10" s="4" t="inlineStr">
        <is>
          <t>Withholding taxes on net share settlements of equity awards</t>
        </is>
      </c>
      <c r="G10" s="5" t="n">
        <v>-18</v>
      </c>
    </row>
    <row r="11">
      <c r="A11" s="4" t="inlineStr">
        <is>
          <t>Stock-based compensation</t>
        </is>
      </c>
      <c r="B11" s="6" t="n">
        <v>92</v>
      </c>
      <c r="G11" s="5" t="n">
        <v>92</v>
      </c>
    </row>
    <row r="12">
      <c r="A12" s="4" t="inlineStr">
        <is>
          <t>Other, shares</t>
        </is>
      </c>
      <c r="B12" s="5" t="n">
        <v>-18000000</v>
      </c>
      <c r="K12" s="5" t="n">
        <v>-20630</v>
      </c>
    </row>
    <row r="13">
      <c r="A13" s="4" t="inlineStr">
        <is>
          <t>Ending balance at Sep. 30, 2020</t>
        </is>
      </c>
      <c r="B13" s="6" t="n">
        <v>908</v>
      </c>
      <c r="G13" s="5" t="n">
        <v>1224</v>
      </c>
      <c r="H13" s="5" t="n">
        <v>461</v>
      </c>
      <c r="J13" s="5" t="n">
        <v>-55</v>
      </c>
      <c r="K13" s="6" t="n">
        <v>-722</v>
      </c>
    </row>
    <row r="14">
      <c r="A14" s="4" t="inlineStr">
        <is>
          <t>Ending balance, shares at Sep. 30, 2020</t>
        </is>
      </c>
      <c r="E14" s="5" t="n">
        <v>12799999</v>
      </c>
      <c r="F14" s="5" t="n">
        <v>140515819</v>
      </c>
      <c r="K14" s="5" t="n">
        <v>-18844614</v>
      </c>
    </row>
    <row r="15">
      <c r="A15" s="4" t="inlineStr">
        <is>
          <t>Beginning balance at Jun. 30, 2020</t>
        </is>
      </c>
      <c r="B15" s="5" t="n">
        <v>912</v>
      </c>
      <c r="G15" s="5" t="n">
        <v>1193</v>
      </c>
      <c r="H15" s="5" t="n">
        <v>509</v>
      </c>
      <c r="J15" s="5" t="n">
        <v>-68</v>
      </c>
      <c r="K15" s="6" t="n">
        <v>-722</v>
      </c>
    </row>
    <row r="16">
      <c r="A16" s="4" t="inlineStr">
        <is>
          <t>Beginning balance, shares at Jun. 30, 2020</t>
        </is>
      </c>
      <c r="E16" s="5" t="n">
        <v>12799999</v>
      </c>
      <c r="F16" s="5" t="n">
        <v>140412251</v>
      </c>
      <c r="K16" s="5" t="n">
        <v>-18844614</v>
      </c>
    </row>
    <row r="17">
      <c r="A17" s="4" t="inlineStr">
        <is>
          <t>Net income (loss)</t>
        </is>
      </c>
      <c r="B17" s="5" t="n">
        <v>-48</v>
      </c>
      <c r="C17" s="4" t="inlineStr">
        <is>
          <t>[1]</t>
        </is>
      </c>
      <c r="H17" s="5" t="n">
        <v>-48</v>
      </c>
    </row>
    <row r="18">
      <c r="A18" s="4" t="inlineStr">
        <is>
          <t>Other comprehensive income (loss)</t>
        </is>
      </c>
      <c r="B18" s="6" t="n">
        <v>13</v>
      </c>
      <c r="J18" s="5" t="n">
        <v>13</v>
      </c>
    </row>
    <row r="19">
      <c r="A19" s="4" t="inlineStr">
        <is>
          <t>Issuance of common stock related to exercises of options and vesting of RSUs, shares</t>
        </is>
      </c>
      <c r="F19" s="5" t="n">
        <v>103568</v>
      </c>
    </row>
    <row r="20">
      <c r="A20" s="4" t="inlineStr">
        <is>
          <t>Repurchase of common stock, shares</t>
        </is>
      </c>
      <c r="B20" s="5" t="n">
        <v>0</v>
      </c>
    </row>
    <row r="21">
      <c r="A21" s="4" t="inlineStr">
        <is>
          <t>Withholding taxes on net share settlements of equity awards</t>
        </is>
      </c>
      <c r="B21" s="6" t="n">
        <v>-1</v>
      </c>
      <c r="G21" s="5" t="n">
        <v>1</v>
      </c>
    </row>
    <row r="22">
      <c r="A22" s="4" t="inlineStr">
        <is>
          <t>Stock-based compensation</t>
        </is>
      </c>
      <c r="B22" s="5" t="n">
        <v>32</v>
      </c>
      <c r="G22" s="5" t="n">
        <v>32</v>
      </c>
    </row>
    <row r="23">
      <c r="A23" s="4" t="inlineStr">
        <is>
          <t>Ending balance at Sep. 30, 2020</t>
        </is>
      </c>
      <c r="B23" s="5" t="n">
        <v>908</v>
      </c>
      <c r="G23" s="5" t="n">
        <v>1224</v>
      </c>
      <c r="H23" s="5" t="n">
        <v>461</v>
      </c>
      <c r="J23" s="5" t="n">
        <v>-55</v>
      </c>
      <c r="K23" s="6" t="n">
        <v>-722</v>
      </c>
    </row>
    <row r="24">
      <c r="A24" s="4" t="inlineStr">
        <is>
          <t>Ending balance, shares at Sep. 30, 2020</t>
        </is>
      </c>
      <c r="E24" s="5" t="n">
        <v>12799999</v>
      </c>
      <c r="F24" s="5" t="n">
        <v>140515819</v>
      </c>
      <c r="K24" s="5" t="n">
        <v>-18844614</v>
      </c>
    </row>
    <row r="25">
      <c r="A25" s="4" t="inlineStr">
        <is>
          <t>Beginning balance at Dec. 31, 2020</t>
        </is>
      </c>
      <c r="B25" s="6" t="n">
        <v>886</v>
      </c>
      <c r="G25" s="5" t="n">
        <v>1253</v>
      </c>
      <c r="H25" s="5" t="n">
        <v>389</v>
      </c>
      <c r="J25" s="5" t="n">
        <v>-34</v>
      </c>
      <c r="K25" s="6" t="n">
        <v>-722</v>
      </c>
    </row>
    <row r="26">
      <c r="A26" s="4" t="inlineStr">
        <is>
          <t>Beginning balance, shares at Dec. 31, 2020</t>
        </is>
      </c>
      <c r="B26" s="5" t="n">
        <v>121930607</v>
      </c>
      <c r="E26" s="5" t="n">
        <v>12799999</v>
      </c>
      <c r="F26" s="5" t="n">
        <v>140775221</v>
      </c>
      <c r="K26" s="5" t="n">
        <v>-18844614</v>
      </c>
    </row>
    <row r="27">
      <c r="A27" s="4" t="inlineStr">
        <is>
          <t>Net income (loss)</t>
        </is>
      </c>
      <c r="B27" s="6" t="n">
        <v>-119</v>
      </c>
      <c r="C27" s="4" t="inlineStr">
        <is>
          <t>[1]</t>
        </is>
      </c>
      <c r="H27" s="5" t="n">
        <v>-119</v>
      </c>
    </row>
    <row r="28">
      <c r="A28" s="4" t="inlineStr">
        <is>
          <t>Cumulative effect adjustment from adoption of new accounting guidance at Dec. 31, 2020</t>
        </is>
      </c>
      <c r="B28" s="5" t="n">
        <v>389</v>
      </c>
    </row>
    <row r="29">
      <c r="A29" s="4" t="inlineStr">
        <is>
          <t>Other comprehensive income (loss)</t>
        </is>
      </c>
      <c r="B29" s="5" t="n">
        <v>-17</v>
      </c>
      <c r="J29" s="5" t="n">
        <v>-17</v>
      </c>
    </row>
    <row r="30">
      <c r="A30" s="4" t="inlineStr">
        <is>
          <t>Issuance of common stock related to exercises of options and vesting of RSUs</t>
        </is>
      </c>
      <c r="B30" s="5" t="n">
        <v>8</v>
      </c>
      <c r="G30" s="5" t="n">
        <v>8</v>
      </c>
    </row>
    <row r="31">
      <c r="A31" s="4" t="inlineStr">
        <is>
          <t>Issuance of common stock related to exercises of options and vesting of RSUs, shares</t>
        </is>
      </c>
      <c r="F31" s="5" t="n">
        <v>3402428</v>
      </c>
    </row>
    <row r="32">
      <c r="A32" s="4" t="inlineStr">
        <is>
          <t>Purchase of capped calls, net of tax of $9 million (Note 5)</t>
        </is>
      </c>
      <c r="B32" s="6" t="n">
        <v>-26</v>
      </c>
      <c r="G32" s="5" t="n">
        <v>-26</v>
      </c>
    </row>
    <row r="33">
      <c r="A33" s="4" t="inlineStr">
        <is>
          <t>Repurchase of common stock, shares</t>
        </is>
      </c>
      <c r="B33" s="5" t="n">
        <v>0</v>
      </c>
    </row>
    <row r="34">
      <c r="A34" s="4" t="inlineStr">
        <is>
          <t>Withholding taxes on net share settlements of equity awards</t>
        </is>
      </c>
      <c r="B34" s="6" t="n">
        <v>-39</v>
      </c>
      <c r="G34" s="5" t="n">
        <v>-39</v>
      </c>
    </row>
    <row r="35">
      <c r="A35" s="4" t="inlineStr">
        <is>
          <t>Stock-based compensation</t>
        </is>
      </c>
      <c r="B35" s="5" t="n">
        <v>101</v>
      </c>
      <c r="G35" s="5" t="n">
        <v>101</v>
      </c>
    </row>
    <row r="36">
      <c r="A36" s="4" t="inlineStr">
        <is>
          <t>Ending balance at Sep. 30, 2021</t>
        </is>
      </c>
      <c r="B36" s="6" t="n">
        <v>794</v>
      </c>
      <c r="G36" s="5" t="n">
        <v>1297</v>
      </c>
      <c r="H36" s="5" t="n">
        <v>270</v>
      </c>
      <c r="J36" s="5" t="n">
        <v>-51</v>
      </c>
      <c r="K36" s="6" t="n">
        <v>-722</v>
      </c>
    </row>
    <row r="37">
      <c r="A37" s="4" t="inlineStr">
        <is>
          <t>Ending balance, shares at Sep. 30, 2021</t>
        </is>
      </c>
      <c r="B37" s="5" t="n">
        <v>125333035</v>
      </c>
      <c r="E37" s="5" t="n">
        <v>12799999</v>
      </c>
      <c r="F37" s="5" t="n">
        <v>144177649</v>
      </c>
      <c r="K37" s="5" t="n">
        <v>-18844614</v>
      </c>
    </row>
    <row r="38">
      <c r="A38" s="4" t="inlineStr">
        <is>
          <t>Beginning balance at Jun. 30, 2021</t>
        </is>
      </c>
      <c r="B38" s="6" t="n">
        <v>779</v>
      </c>
      <c r="G38" s="5" t="n">
        <v>1275</v>
      </c>
      <c r="H38" s="5" t="n">
        <v>269</v>
      </c>
      <c r="J38" s="5" t="n">
        <v>-43</v>
      </c>
      <c r="K38" s="6" t="n">
        <v>-722</v>
      </c>
    </row>
    <row r="39">
      <c r="A39" s="4" t="inlineStr">
        <is>
          <t>Beginning balance, shares at Jun. 30, 2021</t>
        </is>
      </c>
      <c r="E39" s="5" t="n">
        <v>12799999</v>
      </c>
      <c r="F39" s="5" t="n">
        <v>143418007</v>
      </c>
      <c r="K39" s="5" t="n">
        <v>-18844614</v>
      </c>
    </row>
    <row r="40">
      <c r="A40" s="4" t="inlineStr">
        <is>
          <t>Net income (loss)</t>
        </is>
      </c>
      <c r="B40" s="5" t="n">
        <v>1</v>
      </c>
      <c r="C40" s="4" t="inlineStr">
        <is>
          <t>[1]</t>
        </is>
      </c>
      <c r="H40" s="5" t="n">
        <v>1</v>
      </c>
    </row>
    <row r="41">
      <c r="A41" s="4" t="inlineStr">
        <is>
          <t>Other comprehensive income (loss)</t>
        </is>
      </c>
      <c r="B41" s="6" t="n">
        <v>-8</v>
      </c>
      <c r="J41" s="5" t="n">
        <v>-8</v>
      </c>
    </row>
    <row r="42">
      <c r="A42" s="4" t="inlineStr">
        <is>
          <t>Issuance of common stock related to exercises of options and vesting of RSUs, shares</t>
        </is>
      </c>
      <c r="F42" s="5" t="n">
        <v>759642</v>
      </c>
    </row>
    <row r="43">
      <c r="A43" s="4" t="inlineStr">
        <is>
          <t>Repurchase of common stock, shares</t>
        </is>
      </c>
      <c r="B43" s="5" t="n">
        <v>0</v>
      </c>
    </row>
    <row r="44">
      <c r="A44" s="4" t="inlineStr">
        <is>
          <t>Withholding taxes on net share settlements of equity awards</t>
        </is>
      </c>
      <c r="B44" s="6" t="n">
        <v>-10</v>
      </c>
      <c r="G44" s="5" t="n">
        <v>-10</v>
      </c>
    </row>
    <row r="45">
      <c r="A45" s="4" t="inlineStr">
        <is>
          <t>Stock-based compensation</t>
        </is>
      </c>
      <c r="B45" s="5" t="n">
        <v>32</v>
      </c>
      <c r="G45" s="5" t="n">
        <v>32</v>
      </c>
    </row>
    <row r="46">
      <c r="A46" s="4" t="inlineStr">
        <is>
          <t>Ending balance at Sep. 30, 2021</t>
        </is>
      </c>
      <c r="B46" s="6" t="n">
        <v>794</v>
      </c>
      <c r="G46" s="6" t="n">
        <v>1297</v>
      </c>
      <c r="H46" s="6" t="n">
        <v>270</v>
      </c>
      <c r="J46" s="6" t="n">
        <v>-51</v>
      </c>
      <c r="K46" s="6" t="n">
        <v>-722</v>
      </c>
    </row>
    <row r="47">
      <c r="A47" s="4" t="inlineStr">
        <is>
          <t>Ending balance, shares at Sep. 30, 2021</t>
        </is>
      </c>
      <c r="B47" s="5" t="n">
        <v>125333035</v>
      </c>
      <c r="E47" s="5" t="n">
        <v>12799999</v>
      </c>
      <c r="F47" s="5" t="n">
        <v>144177649</v>
      </c>
      <c r="K47" s="5" t="n">
        <v>-18844614</v>
      </c>
    </row>
    <row r="48"/>
    <row r="49">
      <c r="A49" s="4" t="inlineStr">
        <is>
          <t>[1]</t>
        </is>
      </c>
      <c r="B49" s="4" t="inlineStr">
        <is>
          <t>Interest expense related to our 2026 Senior Notes included in the Diluted EPS calculation for the three months ended September 30, 2021 was not material</t>
        </is>
      </c>
    </row>
  </sheetData>
  <mergeCells count="3">
    <mergeCell ref="B1:C1"/>
    <mergeCell ref="A48:K48"/>
    <mergeCell ref="B49:K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Millions</t>
        </is>
      </c>
      <c r="B1" s="2" t="inlineStr">
        <is>
          <t>9 Months Ended</t>
        </is>
      </c>
    </row>
    <row r="2">
      <c r="B2" s="2" t="inlineStr">
        <is>
          <t>Sep. 30, 2021USD ($)</t>
        </is>
      </c>
    </row>
    <row r="3">
      <c r="A3" s="3" t="inlineStr">
        <is>
          <t>Statement of Stockholders' Equity [Abstract]</t>
        </is>
      </c>
    </row>
    <row r="4">
      <c r="A4" s="4" t="inlineStr">
        <is>
          <t>Net of tax from purchase of capped calls</t>
        </is>
      </c>
      <c r="B4" s="6"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19</v>
      </c>
      <c r="C4" s="6" t="n">
        <v>-217</v>
      </c>
    </row>
    <row r="5">
      <c r="A5" s="3" t="inlineStr">
        <is>
          <t>Adjustments to reconcile net income (loss) to net cash provided by (used in) operating activities:</t>
        </is>
      </c>
    </row>
    <row r="6">
      <c r="A6" s="4" t="inlineStr">
        <is>
          <t>Depreciation and amortization</t>
        </is>
      </c>
      <c r="B6" s="5" t="n">
        <v>85</v>
      </c>
      <c r="C6" s="5" t="n">
        <v>94</v>
      </c>
    </row>
    <row r="7">
      <c r="A7" s="4" t="inlineStr">
        <is>
          <t>Stock-based compensation expense (Note 8)</t>
        </is>
      </c>
      <c r="B7" s="5" t="n">
        <v>89</v>
      </c>
      <c r="C7" s="5" t="n">
        <v>80</v>
      </c>
    </row>
    <row r="8">
      <c r="A8" s="4" t="inlineStr">
        <is>
          <t>Deferred income tax expense (benefit)</t>
        </is>
      </c>
      <c r="B8" s="5" t="n">
        <v>-26</v>
      </c>
      <c r="C8" s="5" t="n">
        <v>5</v>
      </c>
    </row>
    <row r="9">
      <c r="A9" s="4" t="inlineStr">
        <is>
          <t>Provision for expected credit losses</t>
        </is>
      </c>
      <c r="B9" s="5" t="n">
        <v>1</v>
      </c>
      <c r="C9" s="5" t="n">
        <v>19</v>
      </c>
    </row>
    <row r="10">
      <c r="A10" s="4" t="inlineStr">
        <is>
          <t>Impairment of goodwill</t>
        </is>
      </c>
      <c r="C10" s="5" t="n">
        <v>3</v>
      </c>
    </row>
    <row r="11">
      <c r="A11" s="4" t="inlineStr">
        <is>
          <t>Other, net</t>
        </is>
      </c>
      <c r="B11" s="5" t="n">
        <v>10</v>
      </c>
      <c r="C11" s="5" t="n">
        <v>10</v>
      </c>
    </row>
    <row r="12">
      <c r="A12" s="3" t="inlineStr">
        <is>
          <t>Changes in operating assets and liabilities, net of effects from acquisitions and other investments:</t>
        </is>
      </c>
    </row>
    <row r="13">
      <c r="A13" s="4" t="inlineStr">
        <is>
          <t>Accounts receivable and contract assets, prepaid expenses and other assets</t>
        </is>
      </c>
      <c r="B13" s="5" t="n">
        <v>-131</v>
      </c>
      <c r="C13" s="5" t="n">
        <v>78</v>
      </c>
    </row>
    <row r="14">
      <c r="A14" s="4" t="inlineStr">
        <is>
          <t>Accounts payable, accrued expenses and other liabilities</t>
        </is>
      </c>
      <c r="B14" s="5" t="n">
        <v>30</v>
      </c>
      <c r="C14" s="5" t="n">
        <v>-39</v>
      </c>
    </row>
    <row r="15">
      <c r="A15" s="4" t="inlineStr">
        <is>
          <t>Deferred merchant payables</t>
        </is>
      </c>
      <c r="B15" s="5" t="n">
        <v>90</v>
      </c>
      <c r="C15" s="5" t="n">
        <v>-120</v>
      </c>
    </row>
    <row r="16">
      <c r="A16" s="4" t="inlineStr">
        <is>
          <t>Income tax receivables/payables, net</t>
        </is>
      </c>
      <c r="B16" s="5" t="n">
        <v>3</v>
      </c>
      <c r="C16" s="5" t="n">
        <v>-62</v>
      </c>
    </row>
    <row r="17">
      <c r="A17" s="4" t="inlineStr">
        <is>
          <t>Deferred revenue</t>
        </is>
      </c>
      <c r="B17" s="5" t="n">
        <v>11</v>
      </c>
      <c r="C17" s="5" t="n">
        <v>-31</v>
      </c>
    </row>
    <row r="18">
      <c r="A18" s="4" t="inlineStr">
        <is>
          <t>Net cash provided by (used in) operating activities</t>
        </is>
      </c>
      <c r="B18" s="5" t="n">
        <v>43</v>
      </c>
      <c r="C18" s="5" t="n">
        <v>-180</v>
      </c>
    </row>
    <row r="19">
      <c r="A19" s="3" t="inlineStr">
        <is>
          <t>Investing activities:</t>
        </is>
      </c>
    </row>
    <row r="20">
      <c r="A20" s="4" t="inlineStr">
        <is>
          <t>Capital expenditures, including internal-use software and website development</t>
        </is>
      </c>
      <c r="B20" s="5" t="n">
        <v>-40</v>
      </c>
      <c r="C20" s="5" t="n">
        <v>-46</v>
      </c>
    </row>
    <row r="21">
      <c r="A21" s="4" t="inlineStr">
        <is>
          <t>Other investing activities, net</t>
        </is>
      </c>
      <c r="B21" s="5" t="n">
        <v>-1</v>
      </c>
    </row>
    <row r="22">
      <c r="A22" s="4" t="inlineStr">
        <is>
          <t>Net cash provided by (used in) investing activities</t>
        </is>
      </c>
      <c r="B22" s="5" t="n">
        <v>-41</v>
      </c>
      <c r="C22" s="5" t="n">
        <v>-46</v>
      </c>
    </row>
    <row r="23">
      <c r="A23" s="3" t="inlineStr">
        <is>
          <t>Financing activities:</t>
        </is>
      </c>
    </row>
    <row r="24">
      <c r="A24" s="4" t="inlineStr">
        <is>
          <t>Repurchase of common stock (Note 9)</t>
        </is>
      </c>
      <c r="C24" s="5" t="n">
        <v>-115</v>
      </c>
    </row>
    <row r="25">
      <c r="A25" s="4" t="inlineStr">
        <is>
          <t>Purchase of capped calls in connection with 2026 Senior Notes (Note 5)</t>
        </is>
      </c>
      <c r="B25" s="5" t="n">
        <v>-35</v>
      </c>
    </row>
    <row r="26">
      <c r="A26" s="4" t="inlineStr">
        <is>
          <t>Payment of financing costs for the issuance of 2025 Senior Notes</t>
        </is>
      </c>
      <c r="C26" s="5" t="n">
        <v>-10</v>
      </c>
    </row>
    <row r="27">
      <c r="A27" s="4" t="inlineStr">
        <is>
          <t>Proceeds from exercise of stock options</t>
        </is>
      </c>
      <c r="B27" s="5" t="n">
        <v>8</v>
      </c>
    </row>
    <row r="28">
      <c r="A28" s="4" t="inlineStr">
        <is>
          <t>Payment of withholding taxes on net share settlements of equity awards</t>
        </is>
      </c>
      <c r="B28" s="5" t="n">
        <v>-39</v>
      </c>
      <c r="C28" s="5" t="n">
        <v>-18</v>
      </c>
    </row>
    <row r="29">
      <c r="A29" s="4" t="inlineStr">
        <is>
          <t>Payments of finance lease obligation</t>
        </is>
      </c>
      <c r="B29" s="5" t="n">
        <v>-5</v>
      </c>
      <c r="C29" s="5" t="n">
        <v>-4</v>
      </c>
    </row>
    <row r="30">
      <c r="A30" s="4" t="inlineStr">
        <is>
          <t>Net cash provided by (used in) financing activities</t>
        </is>
      </c>
      <c r="B30" s="5" t="n">
        <v>269</v>
      </c>
      <c r="C30" s="5" t="n">
        <v>349</v>
      </c>
    </row>
    <row r="31">
      <c r="A31" s="4" t="inlineStr">
        <is>
          <t>Effect of exchange rate changes on cash, cash equivalents and restricted cash</t>
        </is>
      </c>
      <c r="B31" s="5" t="n">
        <v>-7</v>
      </c>
      <c r="C31" s="5" t="n">
        <v>4</v>
      </c>
    </row>
    <row r="32">
      <c r="A32" s="4" t="inlineStr">
        <is>
          <t>Net increase in cash, cash equivalents and restricted cash</t>
        </is>
      </c>
      <c r="B32" s="5" t="n">
        <v>264</v>
      </c>
      <c r="C32" s="5" t="n">
        <v>127</v>
      </c>
    </row>
    <row r="33">
      <c r="A33" s="4" t="inlineStr">
        <is>
          <t>Cash, cash equivalents and restricted cash at beginning of period</t>
        </is>
      </c>
      <c r="B33" s="5" t="n">
        <v>418</v>
      </c>
      <c r="C33" s="5" t="n">
        <v>319</v>
      </c>
    </row>
    <row r="34">
      <c r="A34" s="4" t="inlineStr">
        <is>
          <t>Cash, cash equivalents and restricted cash at end of period</t>
        </is>
      </c>
      <c r="B34" s="5" t="n">
        <v>682</v>
      </c>
      <c r="C34" s="5" t="n">
        <v>446</v>
      </c>
    </row>
    <row r="35">
      <c r="A35" s="4" t="inlineStr">
        <is>
          <t>2026 Senior Notes</t>
        </is>
      </c>
    </row>
    <row r="36">
      <c r="A36" s="3" t="inlineStr">
        <is>
          <t>Financing activities:</t>
        </is>
      </c>
    </row>
    <row r="37">
      <c r="A37" s="4" t="inlineStr">
        <is>
          <t>Proceeds from issuance of Senior Notes, net of financing costs (Note 5)</t>
        </is>
      </c>
      <c r="B37" s="6" t="n">
        <v>340</v>
      </c>
    </row>
    <row r="38">
      <c r="A38" s="4" t="inlineStr">
        <is>
          <t>2025 Senior Notes</t>
        </is>
      </c>
    </row>
    <row r="39">
      <c r="A39" s="3" t="inlineStr">
        <is>
          <t>Financing activities:</t>
        </is>
      </c>
    </row>
    <row r="40">
      <c r="A40" s="4" t="inlineStr">
        <is>
          <t>Proceeds from issuance of Senior Notes, net of financing costs (Note 5)</t>
        </is>
      </c>
      <c r="C40" s="5" t="n">
        <v>500</v>
      </c>
    </row>
    <row r="41">
      <c r="A41" s="4" t="inlineStr">
        <is>
          <t>2015 Credit Facility</t>
        </is>
      </c>
    </row>
    <row r="42">
      <c r="A42" s="3" t="inlineStr">
        <is>
          <t>Financing activities:</t>
        </is>
      </c>
    </row>
    <row r="43">
      <c r="A43" s="4" t="inlineStr">
        <is>
          <t>Proceeds from 2015 credit facility (Note 5)</t>
        </is>
      </c>
      <c r="C43" s="5" t="n">
        <v>700</v>
      </c>
    </row>
    <row r="44">
      <c r="A44" s="4" t="inlineStr">
        <is>
          <t>Payment of financing costs related to 2015 credit facility</t>
        </is>
      </c>
      <c r="C44" s="5" t="n">
        <v>-4</v>
      </c>
    </row>
    <row r="45">
      <c r="A45" s="4" t="inlineStr">
        <is>
          <t>Payments to 2015 Credit Facility (Note 5)</t>
        </is>
      </c>
      <c r="C45" s="6" t="n">
        <v>-7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6:20Z</dcterms:created>
  <dcterms:modified xmlns:dcterms="http://purl.org/dc/terms/" xmlns:xsi="http://www.w3.org/2001/XMLSchema-instance" xsi:type="dcterms:W3CDTF">2021-11-08T21:06:20Z</dcterms:modified>
</cp:coreProperties>
</file>